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Liquidit" sheetId="8" state="visible" r:id="rId8"/>
    <sheet xmlns:r="http://schemas.openxmlformats.org/officeDocument/2006/relationships" name="Basis of presentation, principl" sheetId="9" state="visible" r:id="rId9"/>
    <sheet xmlns:r="http://schemas.openxmlformats.org/officeDocument/2006/relationships" name="Property and Equipment, net" sheetId="10" state="visible" r:id="rId10"/>
    <sheet xmlns:r="http://schemas.openxmlformats.org/officeDocument/2006/relationships" name="Accrued Expenses and Other Liab" sheetId="11" state="visible" r:id="rId11"/>
    <sheet xmlns:r="http://schemas.openxmlformats.org/officeDocument/2006/relationships" name="Warrant Liability" sheetId="12" state="visible" r:id="rId12"/>
    <sheet xmlns:r="http://schemas.openxmlformats.org/officeDocument/2006/relationships" name="Equity"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Basis of presentation, princi_2" sheetId="17" state="visible" r:id="rId17"/>
    <sheet xmlns:r="http://schemas.openxmlformats.org/officeDocument/2006/relationships" name="Basis of presentation, princi_3" sheetId="18" state="visible" r:id="rId18"/>
    <sheet xmlns:r="http://schemas.openxmlformats.org/officeDocument/2006/relationships" name="Property and Equipment, net (Ta" sheetId="19" state="visible" r:id="rId19"/>
    <sheet xmlns:r="http://schemas.openxmlformats.org/officeDocument/2006/relationships" name="Accrued Expenses and other accr" sheetId="20" state="visible" r:id="rId20"/>
    <sheet xmlns:r="http://schemas.openxmlformats.org/officeDocument/2006/relationships" name="Warrant Liability (Tables)" sheetId="21" state="visible" r:id="rId21"/>
    <sheet xmlns:r="http://schemas.openxmlformats.org/officeDocument/2006/relationships" name="Equity (Tables)" sheetId="22" state="visible" r:id="rId22"/>
    <sheet xmlns:r="http://schemas.openxmlformats.org/officeDocument/2006/relationships" name="Nature of Business and Liquid_2" sheetId="23" state="visible" r:id="rId23"/>
    <sheet xmlns:r="http://schemas.openxmlformats.org/officeDocument/2006/relationships" name="Basis of presentation, princi_4" sheetId="24" state="visible" r:id="rId24"/>
    <sheet xmlns:r="http://schemas.openxmlformats.org/officeDocument/2006/relationships" name="Basis of presentation, princi_5" sheetId="25" state="visible" r:id="rId25"/>
    <sheet xmlns:r="http://schemas.openxmlformats.org/officeDocument/2006/relationships" name="Basis of presentation, princi_6" sheetId="26" state="visible" r:id="rId26"/>
    <sheet xmlns:r="http://schemas.openxmlformats.org/officeDocument/2006/relationships" name="Property and Equipment, net (De" sheetId="27" state="visible" r:id="rId27"/>
    <sheet xmlns:r="http://schemas.openxmlformats.org/officeDocument/2006/relationships" name="Accrued Expenses and other ac_2" sheetId="28" state="visible" r:id="rId28"/>
    <sheet xmlns:r="http://schemas.openxmlformats.org/officeDocument/2006/relationships" name="Warrant Liability - Narrative (" sheetId="29" state="visible" r:id="rId29"/>
    <sheet xmlns:r="http://schemas.openxmlformats.org/officeDocument/2006/relationships" name="Warrant Liability - Assumptions" sheetId="30" state="visible" r:id="rId30"/>
    <sheet xmlns:r="http://schemas.openxmlformats.org/officeDocument/2006/relationships" name="Equity - Narrative (Details)" sheetId="31" state="visible" r:id="rId31"/>
    <sheet xmlns:r="http://schemas.openxmlformats.org/officeDocument/2006/relationships" name="Equity - Summary of Option Acti" sheetId="32" state="visible" r:id="rId32"/>
    <sheet xmlns:r="http://schemas.openxmlformats.org/officeDocument/2006/relationships" name="Equity - Summary of Assumptions" sheetId="33" state="visible" r:id="rId33"/>
    <sheet xmlns:r="http://schemas.openxmlformats.org/officeDocument/2006/relationships" name="Equity - Components of Stock Ba" sheetId="34" state="visible" r:id="rId34"/>
    <sheet xmlns:r="http://schemas.openxmlformats.org/officeDocument/2006/relationships" name="Income Taxes (Details)" sheetId="35" state="visible" r:id="rId35"/>
    <sheet xmlns:r="http://schemas.openxmlformats.org/officeDocument/2006/relationships" name="Commitments and Contingencies -"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525">
  <si>
    <t>Document And Entity Information - shares</t>
  </si>
  <si>
    <t>9 Months Ended</t>
  </si>
  <si>
    <t>Sep. 30, 2018</t>
  </si>
  <si>
    <t>Nov. 09, 2018</t>
  </si>
  <si>
    <t>Document And Entity Information [Abstract]</t>
  </si>
  <si>
    <t>Entity Registrant Name</t>
  </si>
  <si>
    <t>Moleculin Biotech, Inc.</t>
  </si>
  <si>
    <t>Entity Central Index Key</t>
  </si>
  <si>
    <t>Current Fiscal Year End Date</t>
  </si>
  <si>
    <t>--12-31</t>
  </si>
  <si>
    <t>Entity Filer Category</t>
  </si>
  <si>
    <t>Non-accelerated Filer</t>
  </si>
  <si>
    <t>Document Type</t>
  </si>
  <si>
    <t>10-Q</t>
  </si>
  <si>
    <t>Document Period End Date</t>
  </si>
  <si>
    <t>Sep. 30,
		2018</t>
  </si>
  <si>
    <t>Document Fiscal Year Focus</t>
  </si>
  <si>
    <t>Document Fiscal Period Focus</t>
  </si>
  <si>
    <t>Q3</t>
  </si>
  <si>
    <t>Amendment Flag</t>
  </si>
  <si>
    <t>false</t>
  </si>
  <si>
    <t>Trading Symbol</t>
  </si>
  <si>
    <t>MBRX</t>
  </si>
  <si>
    <t>Entity Common Stock, Shares Outstanding</t>
  </si>
  <si>
    <t>Condensed Consolidated Balance Sheets - USD ($) $ in Thousands</t>
  </si>
  <si>
    <t>Dec. 31, 2017</t>
  </si>
  <si>
    <t>Current assets:</t>
  </si>
  <si>
    <t>Cash and cash equivalents</t>
  </si>
  <si>
    <t>Prepaid expenses and other</t>
  </si>
  <si>
    <t>Total current assets</t>
  </si>
  <si>
    <t>Property and equipment, net</t>
  </si>
  <si>
    <t>Intangible assets</t>
  </si>
  <si>
    <t>Total assets</t>
  </si>
  <si>
    <t>Current liabilities:</t>
  </si>
  <si>
    <t>Accounts payable</t>
  </si>
  <si>
    <t>Accrued expenses and other liabilities</t>
  </si>
  <si>
    <t>Deferred compensation - related party</t>
  </si>
  <si>
    <t>Warrant liability - current</t>
  </si>
  <si>
    <t>Total current liabilities</t>
  </si>
  <si>
    <t>Long-term deferred compensation – related party</t>
  </si>
  <si>
    <t>Deferred rent - long-term</t>
  </si>
  <si>
    <t>Warrant liability - long-term</t>
  </si>
  <si>
    <t>Total liabilities</t>
  </si>
  <si>
    <t>Commitments and contingencies (Note 8)</t>
  </si>
  <si>
    <t xml:space="preserve"> </t>
  </si>
  <si>
    <t>Stockholders' equity</t>
  </si>
  <si>
    <t>Preferred stock, $0.001 par value; 5,000,000 shares authorized, no shares issued or outstanding</t>
  </si>
  <si>
    <t>Common stock, $0.001 par value; 75,000,000 shares authorized, 26,861,497 and 21,469,109 shares issued and outstanding as of September 30, 2018 and December 31, 2017,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Income (Loss) - USD ($) $ in Thousands</t>
  </si>
  <si>
    <t>3 Months Ended</t>
  </si>
  <si>
    <t>Sep. 30, 2017</t>
  </si>
  <si>
    <t>Income Statement [Abstract]</t>
  </si>
  <si>
    <t>Revenues</t>
  </si>
  <si>
    <t>Operating expenses:</t>
  </si>
  <si>
    <t>Research and development</t>
  </si>
  <si>
    <t>General and administrative</t>
  </si>
  <si>
    <t>Depreciation and amortization</t>
  </si>
  <si>
    <t>Total operating expenses</t>
  </si>
  <si>
    <t>Loss from operations</t>
  </si>
  <si>
    <t>Other income (expense):</t>
  </si>
  <si>
    <t>Gain (loss) from change in fair value of warrant liability</t>
  </si>
  <si>
    <t>Gain from settlement of liability</t>
  </si>
  <si>
    <t>Gain from expiration of warrants</t>
  </si>
  <si>
    <t>Other (expense) income</t>
  </si>
  <si>
    <t>Interest income (expense), net</t>
  </si>
  <si>
    <t>Net loss</t>
  </si>
  <si>
    <t>Net loss per common share – basic and diluted (in dollars per share)</t>
  </si>
  <si>
    <t>Weighted-average common shares outstanding – basic and diluted</t>
  </si>
  <si>
    <t>Other comprehensive income (loss):</t>
  </si>
  <si>
    <t>Foreign currency translation</t>
  </si>
  <si>
    <t>Comprehensive loss</t>
  </si>
  <si>
    <t>Condensed Consolidated Statements of Cash Flows - USD ($) $ in Thousands</t>
  </si>
  <si>
    <t>Cash flows from operating activities:</t>
  </si>
  <si>
    <t>Adjustments to reconcile net loss to net cash used in operating activities:</t>
  </si>
  <si>
    <t>Stock-based compensation</t>
  </si>
  <si>
    <t>Change in fair value of warrant liability</t>
  </si>
  <si>
    <t>Gain in settlement of liability</t>
  </si>
  <si>
    <t>Loss on foreign currency transactions</t>
  </si>
  <si>
    <t>Other</t>
  </si>
  <si>
    <t>Changes in operating assets and liabilities:</t>
  </si>
  <si>
    <t>Prepaid expenses</t>
  </si>
  <si>
    <t>Other long-term liabilities</t>
  </si>
  <si>
    <t>Net cash used in operating activities</t>
  </si>
  <si>
    <t>Cash flows from investing activities:</t>
  </si>
  <si>
    <t>Purchase of fixed assets</t>
  </si>
  <si>
    <t>Net cash used in investing activities</t>
  </si>
  <si>
    <t>Cash flows from financing activities:</t>
  </si>
  <si>
    <t>Proceeds from exercise of warrants</t>
  </si>
  <si>
    <t>Proceeds from sale of common stock units, net of cash stock issuance costs</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disclosures of cash flow information:</t>
  </si>
  <si>
    <t>Cash paid for interest</t>
  </si>
  <si>
    <t>Cash paid for taxes</t>
  </si>
  <si>
    <t>Supplemental disclosure of non-cash investing and financing activities:</t>
  </si>
  <si>
    <t>Purchases of property and equipment in accounts payable and accrued liabilities</t>
  </si>
  <si>
    <t>Leasehold improvements paid by landlord</t>
  </si>
  <si>
    <t>Common stock issued for conversion of debt</t>
  </si>
  <si>
    <t>Common stock issued for services provided</t>
  </si>
  <si>
    <t>Warrants exercised – not yet paid</t>
  </si>
  <si>
    <t>Condensed Consolidated Statements of Stockholders’ Equity - 9 months ended Sep. 30, 2018 - USD ($) $ in Thousands</t>
  </si>
  <si>
    <t>Total</t>
  </si>
  <si>
    <t>Common Stock</t>
  </si>
  <si>
    <t>Additional Paid-In-Capital</t>
  </si>
  <si>
    <t>Accumulated Deficit</t>
  </si>
  <si>
    <t>Accumulated Other Comprehensive Income (Loss)</t>
  </si>
  <si>
    <t>February 2018 IssuanceCommon Stock</t>
  </si>
  <si>
    <t>February 2018 IssuanceAdditional Paid-In-Capital</t>
  </si>
  <si>
    <t>June 2018 Issuance</t>
  </si>
  <si>
    <t>June 2018 IssuanceCommon Stock</t>
  </si>
  <si>
    <t>June 2018 IssuanceAdditional Paid-In-Capital</t>
  </si>
  <si>
    <t>Beginning Balance (in shares) at Dec. 31, 2017</t>
  </si>
  <si>
    <t>Beginning Balance at Dec. 31, 2017</t>
  </si>
  <si>
    <t>Increase (Decrease) in Stockholders' Equity [Roll Forward]</t>
  </si>
  <si>
    <t>Issued for cash - sale of common stock (in shares)</t>
  </si>
  <si>
    <t>Isused for cash - sale of common stock</t>
  </si>
  <si>
    <t>Warrants exercised (in shares)</t>
  </si>
  <si>
    <t>Warrants exercised</t>
  </si>
  <si>
    <t>Cumulative translation adjustment</t>
  </si>
  <si>
    <t>Ending Balances (in shares) at Sep. 30, 2018</t>
  </si>
  <si>
    <t>Ending Balances at Sep. 30, 2018</t>
  </si>
  <si>
    <t>Condensed Consolidated Statements of Stockholders’ Equity (Parenthetical) $ in Thousands</t>
  </si>
  <si>
    <t>Sep. 30, 2018USD ($)</t>
  </si>
  <si>
    <t>February 2018 Issuance</t>
  </si>
  <si>
    <t>Sale of common stock, issuance costs</t>
  </si>
  <si>
    <t>Nature of Business and Liquidity</t>
  </si>
  <si>
    <t>Organization, Consolidation and Presentation of Financial Statements [Abstract]</t>
  </si>
  <si>
    <t>Nature of Business and Liquidity The terms “MBI” or the “Company”, “we”, “our” and “us” are used herein to refer to Moleculin Biotech, Inc. MBI is a clinical stage pharmaceutical company organized as a Delaware corporation in July 2015 to focus on the development of oncology drug candidates, all of which are based on license agreements with The University of Texas System on behalf of the M.D. Anderson Cancer Center, which the Company refers to as MD Anderson. MBI has three core drug technologies: a uniquely designed anthracycline (Annamycin), a portfolio of STAT3 inhibitors (WP1066 Portfolio) and a collection of inhibitors of glycolysis (WP1122 Portfolio). The Company's clinical stage drugs are Annamycin, an anthracycline designed to avoid multidrug resistance mechanisms with little to no cardiotoxicity being studied for the treatment of relapsed or refractory acute myeloid leukemia, more commonly referred to as AML, and WP1066, an immuno-stimulating STAT3 inhibitor targeting primary brain tumors and brain metastases, pancreatic cancer and hematological malignancies. MBI is also engaged in preclinical development of additional drug candidates, including additional STAT3 inhibitors and compounds targeting the metabolism of tumors. In June 2018, MBI formed Moleculin Australia Pty. Ltd., (MAPL), a wholly-owned subsidiary, to begin preclinical development in Australia for WP1732, an analog of WP1066. This may enable the Company to enjoy the benefits of certain research and development tax credits in Australia. The Company currently has six drug candidates representing three substantially different approaches to treating cancer. Liposomal Annamycin, which MBI refers to as Annamycin, is a chemotherapy designed to inhibit the replication of DNA of rapidly dividing cells. WP1122 and its analog, WP1234 are inhibitors of glycolysis intended to cut off the fuel supply of tumor cells, which are often overly dependent on glycolysis as compared to healthy cells. And, finally, the Company believes that WP1066 and its analogs, WP1732 and WP1220, have shown capability, in in vivo testing, of altering the cell signaling associated with tumors. The Company has two drugs in three clinical trials. The Company's most mature drug candidate is Annamycin, an anthracycline being studied for the treatment of relapsed or refractory AML. Annamycin had been in clinical trials pursuant to an investigational new drug application or IND that had been filed with the U.S. Food and Drug Administration, or FDA. Due to a lack of development activity by a prior drug developer, this IND was terminated. To permit the renewed investigation of Annamycin, the Company submitted a new IND for a Phase I/II trial for the treatment of relapsed or refractory AML in August 2017, which the FDA allowed to go into effect in September 2017. The trial in the US is open and is actively recruiting. The Company has five other drug development projects: • WP1066 has an approved physician-sponsored clinical trial open for enrollment and dosing patients for the treatment of brain tumors and is also being evaluated for potential treatment of pediatric brain tumors, as well as AML and pancreatic cancer, • WP1220, an analog of WP1066, is being studied for the topical treatment of cutaneous T-cell lymphoma (CTCL) and MBI filed a Clinical Trial Application ("CTA") and, if approved, will give the Company a third drug approved for a clincial trial, • WP1732, another analog of WP1066, that the Company believes is particularly well suited for intravenous administration, is being evaluated for potential treatment of AML, pancreatic and other cancers, and MBI has begun pre-clinical work which it expects to generate sufficient data for an IND filing in early 2019, and • WP1122 and WP1234 are being evaluated for their potential to treat brain tumors and pancreatic cancer via their ability to inhibit glycolysis. The Company has been granted royalty-bearing, worldwide, exclusive licenses for the patent and technology rights related to all of MBI's drug technologies, as these intellectual property rights are owned in part or entirely by MD Anderson. The Annamycin drug substance is no longer covered by any existing patent protection, however, the Company intends to submit patent applications for formulation, synthetic process and reconstitution related to MBI's Annamycin drug product candidate, although there is no assurance that the Company will be successful in obtaining such patent protection. Independently from potential patent protection, MBI has received Orphan Drug designation from the FDA for Annamycin for the treatment of AML, which may provide tax and other benefits during product development and if the product is approved for AML, may lead to a grant of seven-year market exclusivity. Under that exclusivity, which runs from the date of the approval of the New Drug Application (NDA) in the United States, the FDA generally (there are important exceptions) could not approve another Annamycin product for AML. The Company also intends to apply for similar status in the European Union (EU) where market exclusivity extends to 10 years from the date of Marketing Authorization Application (MAA) approval. Separately, the FDA may also grant market exclusivity of 5 years for newly approved new chemical entities (which the Company believes Annamycin would be one), but there can be no assurance that such exclusivity will be granted. In the US, the Company has four sites recruiting patients and ready to provide treatments for its Annamycin Phase I/II clinical trial. Patient treatment began in the US in March 2018. The Company received Polish National Office approval in June 2018 for a CTA in Poland, which enables the Company to begin a Phase I/II clinical trial there to study Annamycin for the treatment of relapsed or refractory AML. The Company continues to recruit sites in the US and Poland. In Poland, while the clinical trial and the first site were approved in June 2018, the Company continues to answer inquiries and requests for additional information required for final approval by two different authorities - one in Europe and one in Poland - necessary to ship Annamycin drug product to Poland. Such approval is not necessary for use of Annamycin drug product in the US and we have Annamycin drug product ready and available in the US to treat potential patients. The Company expects to obtain the necessary approvals, ship Annamycin drug product and treat patients in Poland, at the latest, by the end of the first quarter of 2019. Due to this issue, the Company currently estimates that its recommended Phase II dose will not be obtained until 2019. The Company can provide no assurance that it will obtain the necessary approvals to ship drug product or that additional sites, recruitment or treatments will occur in the near term or on a timely basis, if at all. The Company believes that patient recruitment for its Annamycin clinical trial in the US has been slow due to the high number of competitive clinical trials, combined with the FDA’s requirement to set the initial dose level relatively low in comparison with previous Annamycin clinical trials. Additionally, the Company believes that patient recruitment for its clinical trial in Poland will be more successful than in the US due to a comparatively lower number of competitive clinical trials and the protocol there being approved to start at a significantly higher dose than in the US with fewer enrollment screening limitations. In July 2018, the physician-sponsored WP1066 Phase I clinical trial for the treatment of glioblastoma opened for recruitment and began treating patients in September 2018. On May 1, 2018, the Company engaged another contract research organization ("CRO") to evaluate additional countries for the expansion of its AML clinical trial, specifically Australia and several Western European countries to provide additional clinical sites to improve access to patients for MBI's Phase I/II trial. This evaluation is ongoing. In September 2017, the Company engaged a CRO to prepare for a proof-of-concept clinical trial in Poland to study its drug candidate WP1220, a part of the WP1066 portfolio, for the treatment of CTCL. The Company filed a CTA in Poland for this use, which if approved, will give the Company its third drug in a clinical trial. Prior to MBI's initial public offering, the Company acquired Moleculin, LLC which was merged with and into MBI. Moleculin, LLC was the holder of a license agreement with MD Anderson covering technology referred to as the WP1066 Portfolio, which is focused on the modulation of key oncogenic transcription factors.</t>
  </si>
  <si>
    <t>Basis of presentation, principles of consolidation and significant accounting policies</t>
  </si>
  <si>
    <t>Accounting Policies [Abstract]</t>
  </si>
  <si>
    <t>Basis of presentation, principles of consolidation and significant accounting policies Basis of Presentation – Unaudited Interim Consolidated Financial Information - The accompanying unaudited interim condensed consolidated financial statements and related notes have been prepared in accordance with accounting principles generally accepted in the United States of America (“U.S. GAAP”) for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condensed consolidated financial statements furnished reflect all adjustments (consisting of normal recurring adjustments), which are, in the opinion of management, necessary for a fair statement of results for the interim periods presented. Interim results are not necessarily indicative of the results for the full year. These interim condensed unaudited consolidated financial statements should be read in conjunction with the audited financial statements of the Company as of December 31, 2017 and December 31, 2016 and notes thereto contained in the Form 10-K filed with the SEC on March 28, 2018. Principles of consolidation - The accompanying unaudited condensed consolidated financial statements include the accounts of the Company and its wholly-owned subsidiary. All intercompany balances and transactions have been eliminated in consolidation. Any reference in these notes to applicable guidance is meant to refer to U.S. GAAP. The company views its operations and manages its business in one operating segment. All material long-lived assets of the Company reside in the United States. Use of Estimates - The preparation of these financial statements requires management to make estimates and assumptions that affect the reported amounts of assets and liabilities at the date of the financial statements and the reported amounts of expenses during the reporting period. Actual results could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financial statements. Estimates are used in the following areas, among others: fair value estimates on intangible assets, warrants, and stock-based compensation expense, accrued expenses and taxes. Going Concern - These condensed consolidated financial statements have been prepared on a going concern basis, which assumes the Company will continue to realize its assets and discharge its liabilities in the normal course of business. The continuation of the Company as a going concern is dependent upon the ability of the Company to obtain necessary equity financing to continue operations and the attainment of profitable operations. As of September 30, 2018, the Company has incurred an accumulated deficit of $23.6 million since inception and had not yet generated any revenue from operations. Additionally, management anticipates that its cash on hand as of September 30, 2018 is sufficient to fund its planned operations into but not beyond the near term.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The Company may seek additional funding through a combination of equity offerings, debt financings, government or other third-party funding, commercialization, marketing and distribution arrangements, other collaborations, strategic alliances and licensing arrangements and delay planned cash outlays or a combination thereof. Management cannot be certain that such events or a combination thereof can be achieved. Cash and Cash Equivalents - The Company considers all highly liquid accounts with original maturities of three months or less at the date of acquisition to be cash equivalents. Periodically in the ordinary course of business, the Company may carry cash balances at financial institutions in excess of the Federally insured limits of $250,000. Intangible assets - Intangible assets with finite lives are amortized using the straight-line method over their estimated period of benefit. If an intangible asset is identified as an in-process research &amp; development ("IPR&amp;D") asset, then no amortization will occur until the development is complete. If the associated research and development effort is abandoned, the related assets will be written-off and the Company will record a noncash impairment loss on its statements of operations. For those compounds that reach commercialization, if any, the IPR&amp;D assets will be amortized over their estimated useful lives. The Company evaluates the recoverability of intangible assets periodically and takes into account events or circumstances that warrant revised estimates of useful lives or that indicate that impairment exists. No material impairments of intangible assets have been identified during any of the periods presented. Intangible assets are tested for impairment on an annual basis, and between annual tests if indicators of potential impairment exist, using a fair-value-based approach. Property and Equipment - Leasehold improvements, furniture, equipment and software are recorded at cost and are depreciated using the straight-line method over the estimated useful lives of the related assets. Leasehold improvements are amortized over the shorter of the estimated useful life or the remaining lease term. Rent and Deferred Rent - The Company recognizes rent expense for leases with increasing annual rents on a straight-line basis over the term of the lease. The amount of rent expense in excess of cash payments is classified as deferred rent. Any lease incentives received are deferred and amortized over the term of the lease. Fair Value of Financial Instruments - The Company's financial instruments consist primarily of account payables, accrued expenses and a warrant liability. The carrying amount of accounts payables and accrued expenses approximates their fair value because of the short-term maturity of such. The Company has categorized its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 Unadjusted quoted prices in active markets of identical assets or liabilities. Level 2 – Quoted prices for similar assets or liabilities in active markets or inputs that are observable for the asset or liability, either directly or indirectly through market corroboration, for substantially the full term of the financial instrument. Level 3 – Unobservable inputs for the asset or liability. The Company’s financial assets and liabilities recorded at fair value on a recurring basis include the fair value of its warrant liability discussed in Note 5. In the accompanying consolidated condensed interim financial statements as of September 30, 2018, the fair value of this warrant liability is included in current liabilities for the 2017 Issuance of Warrants and in long-term liabilities for the February 2018 Issuance of Warrants and the June 2018 Issuance of Warrants. The latter is due to the warrants issued during 2018 having an exercise price substantially higher than the current market value of the Company’s stock; therefore, management considers it a long-term liability. The following table provides assets and liabilities reported at fair value and measured on a recurring basis at December 31, 2017 and September 30, 2018 (in thousands): Description Liabilities Measured at Fair Value Quoted Prices in Active Markets for Identical Assets (Level 1) Significant Other Observable Inputs (Level 2) Significant Other Unobservable Inputs (Level 3) Fair value of warrant liability as of December 31, 2017: $ 503 $ — $ — $ 503 Fair value of warrant liability as of September 30, 2018: $ 3,079 $ — $ — $ 3,079 The table below (in thousands) of Level 3 liabilities begins with the valuation as of the beginning of the third quarter and then is adjusted for the issuances and exercises that occurred during the third quarter of 2018 and adjusts for balances for changes in fair value that occurred during the current quarter. The ending balance of the Level 3 financial instrument presented above represents our best estimates and may not be substantiated by comparison to independent markets and, in many cases, could not be realized in immediate settlement of the instruments. Three months ended September 30, 2018: Warrant Liability – Current Warrant Liability – Long-Term Warrant Liability – Total Balance, June 30, 2018 $ 451 $ 3,202 $ 3,653 Exercise of warrants — — — Issuances of warrants — — — Change in fair value - net (82) (492) (574) Balance, September 30, 2018 $ 369 $ 2,710 $ 3,079 The table below (in thousands) of Level 3 liabilities begins with the valuation as of December 31, 2017 and then is adjusted for the issuances, exercises, and the changes in fair value that occurred during the nine months ended September 30, 2018. The ending balance of the Level 3 financial instrument presented above represents our best estimates and may not be substantiated by comparison to independent markets and, in many cases, could not be realized in immediate settlement of the instruments. Nine months ended September 30, 2018: Warrant Liability – Current Warrant Liability – Long-Term Warrant Liability – Total Balance, December 31, 2017 $ 503 $ — $ 503 Exercise of warrants (13) — (13) Issuances of warrants — 4,203 4,203 Change in fair value - net (121) (1,493) (1,614) Balance, September 30, 2018 $ 369 $ 2,710 $ 3,079 Loss Per Common Share - Basic net loss per common share is computed by dividing net loss available to common share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For the three months and nine months ended September 30, 2018, the Company’s potentially dilutive shares, which were not included in the calculation of net loss per share, included options to purchase 2,769,000 common shares and warrants to purchase 3,784,515 common shares as inclusion of these securities would have been anti-dilutive. For the three months and nine months ended September 30, 2017, the Company's potentially dilutive shares, which were not included in the calculation of net loss per share, included options to purchase 670,000 common shares and warrants to purchase 702,576 common shares as inclusion of these securities would have been anti-dilutive. Reclassifications – A reclassification was made to the prior period financial statements to conform to the 2018 presentation. Such reclassification did not affect net loss as previously reported. Historically, "accrued expenses and current liabilities" were included in the line item "accounts payable and accrued expenses". Management believes these costs are best shown as separate line items and, as such, a reclassification was made to the Consolidated Statement of Cash Flows for the nine months ended September 30, 2017 by reducing “Accounts payable" and now creating a new line item “Accrued expenses and other liabilities”. Subsequent Events - The Company’s management reviewed all material events through the date these consolidated financial statements were issued for subsequent events disclosure consideration, see Note 9 - "Subsequent Events". Recent Accounting Pronouncements In May 2014, the FASB issued Accounting Standard Update ("ASU") 2014-09, Revenue from Contracts with Customers (Topic 606),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In August 2015, the FASB approved a proposal to defer the effective date of the guidance until annual and interim reporting periods beginning after December 15, 2017. The Company is currently evaluating the impact that this standard will have on its consolidated financial statements at the time the Company starts to generate revenue or enters into other contractual arrangements, which the Company does not expect in the near term. In January 2016, the FASB issued ASU No. 2016-01, Financial Instruments – Overall: Recognition and Measurement of Financial Assets and Financial Liabilities (“ASU 2016-01”). ASU 2016-01 affects the accounting for equity investments, financial liabilities under the fair value option and the presentation and disclosure requirements of financial instruments. ASU 2016-01 is effective for fiscal years beginning after December 15, 2017, including interim periods within those fiscal years. The adoption of this pronouncement did not have a material impact on the Company's consolidated financial statement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In July 2018, the FASB issued ASU No. 2018-11, Leases Targeted Improvements ("ASU 2018-11"). ASU 2018-11 assists stakeholders with implementation questions and issues as organizations prepare to adopt the new leases standard. The Company is currently evaluating the impact that this standard will have on its financial statements. In August 2016, the FASB issued ASU, Statement of Cash Flows (Topic 230). This ASU applies to all entities that are required to present a statement of cash flows under Topic 230. The amendments provide guidance on eight specific cash flow issues and includes clarification on how these items should be classified in the statement of cash flows and is designed to help eliminate diversity in practice as to where items are classified in the cash flow statement. Furthermore, in November 2016, the FASB issued additional guidance on this Topic that requires amounts generally described as restricted cash and restricted cash equivalents to be included with cash and cash equivalents when reconciling the statement of cash flows. This ASU is effective for fiscal years beginning after December 15, 2017, and interim periods within those fiscal years, with earlier application permitted for all entities. The adoption of this pronouncement did not have a material impact on the Company's consolidated financial statements. In January 2017, the FASB issued ASU 2017-01 "Business Combinations (Topic 805)," which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in this update also narrow the definition of the term "output" so that the term is consistent with how outputs are described in Topic 606. Public business entities are required to apply the amendments in this update to annual periods beginning after December 15, 2017, including interim periods within those periods. Early application is permitted. The Company will evaluate the effect of the update at the time of any future acquisition or disposal. In May 2017, the FASB issued ASU 2017-09 "Compensation—Stock Compensation (Topic 718)." This update clarifies the existing definition of the term "modification," which is currently defined as "a change in any of the terms or conditions of a share-based payment award." The update requires entities to account for modifications of share-based payment awards unless the (1) fair value, (2) vesting conditions and (3) classification as an equity instrument or a liability instrument of the modified award are the same as of the original award before modification. Public business entities are required to adopt the amendments in this update for fiscal years and interim periods beginning after December 15, 2017, with early adoption permitted. The adoption of this pronouncement did not have a material impact on the Company's consolidated financial statements. In June 2018, the FASB issued ASU No. 2018-07, Compensation - Stock Compensation (Topic 718) Improvements to Non-employee Share-Based Payment Accounting ("ASU 2018-07"). ASU 2018-07 affects all entities that enter into share-based payment transactions for acquiring goods and services from non-employees. The amendments in this ASU expand the scope of Topic 718 to include share-based payment transactions for acquiring goods and services from non-employees. The amendments in this ASU are effective for public business entities for fiscal years beginning after December 15, 2018, including interim periods within that fiscal year. Early adoption permitted, but no earlier than an entity's adoption date of Topic 606. The Company is currently evaluating the impact that this standard will have on its financial statements. In August 2018, the FASB issued ASU No. 2018-13, Fair Value Measurement (Topic 820) ("ASU 2018-13"). ASU 2018-13 modifies the disclosure requirements on fair value measurements in Topic 820, Fair Value Measurement, based on the concepts in the Concepts Statement, including the consideration of costs and benefits. The amendments in this ASU are effective for all entities for fiscal years, and interim periods within those fiscal years, beginning after December 15, 2019. Early adoption is permitted upon issuance of this ASU. The Company is currently evaluating the impact that this standard will have, if any, on its financial statements. The Company does not believe that any other recently issued effective pronouncements, or pronouncements issued but not yet effective, if adopted, would have a material effect on the accompanying consolidated financial statements.</t>
  </si>
  <si>
    <t>Property and Equipment, net</t>
  </si>
  <si>
    <t>Property, Plant and Equipment [Abstract]</t>
  </si>
  <si>
    <t>Property and Equipment, net Property and equipment, net consists of the following: (in thousands): September 30, 2018 December 31, 2017 Office furniture and equipment $ 169 $ 5 Leasehold improvements 118 — Computer equipment 76 48 Software 71 — Lab equipment 7 4 Total $ 441 $ 57 Less: accumulated depreciation (50) (24) Property and equipment, net $ 391 $ 33 During the nine months ended September 30, 2018 and 2017, the Company recorded $0.03 and $0.01 million of depreciation expense, respectively. Leasehold improvements as of September 30, 2018, includes $0.08 million of tenant improvement allowance paid by the landlord. There were none in 2017.</t>
  </si>
  <si>
    <t>Accrued Expenses and Other Liabilities</t>
  </si>
  <si>
    <t>Payables and Accruals [Abstract]</t>
  </si>
  <si>
    <t xml:space="preserve">Accrued Expenses and Other Liabilities Accrued expenses and other liabilities consist of the following components (in thousands): September 30, 2018 December 31, 2017 Accrued license fees and sponsored research agreements $ 1,088 $ 260 Accrued payroll 194 250 Accrued clinical testing 152 320 Accrued legal and professional fees 194 50 Accrued other 197 22 Total accrued expenses and other liabilities $ 1,825 $ 902 </t>
  </si>
  <si>
    <t>Warrant Liability</t>
  </si>
  <si>
    <t>Warrant Liability [Abstract]</t>
  </si>
  <si>
    <t>Warrant Liability The basis of value of the warrant liability is fair value, which is defined pursuant to Accounting Standards Codification (“ASC”) 820 to be “the price that would be received to sell an asset or paid to transfer a liability in an orderly transaction between market participants at the measurement date”. The Company used the Black-Scholes option pricing model (“BSM”) to determine the fair value of the Series A and Series B Warrants from the February 2017 Issuance, described below, along with the warrants issued in the February 2018 Issuance and June 2018 Issuance. The Company used a Monte Carlo simulation (“MCM”) with regard to the Series C Warrants from the February 2017 Issuance because of the path dependent vesting terms of the contract. The risk-free interest rate assumption is based upon observed interest rates on zero coupon U.S. Treasury bonds whose maturity period is appropriate for the term of the warrants and is calculated by using the average daily historical stock prices through the day preceding the issuance date. Estimated volatility is a measure of the amount by which its stock price is expected to fluctuate each year during the expected life of the warrants. Where appropriate, the Company used the historical volatility of peer entities due to the lack of sufficient historical data of its stock price during the years 2017 - 2018. June 2018 Issuances of Warrants On June 22, 2018, the Company entered into a definitive agreement with institutional investors for a registered direct offering of securities for the sale of 1,092,636 shares of its common stock, at a purchase price of $2.105 per share. Concurrently with the sale of the common shares, pursuant to the agreement, the Company also sold warrants to purchase 710,212 shares of common stock. The total number of warrants issued were 742,991, which includes the Roth Warrants below. The Company sold the common shares and warrants for aggregate gross proceeds of approximately $2.3 million. Subject to certain beneficial ownership limitations, the warrants will be initially exercisable on the six months anniversary of the issuance date at an exercise price equal to $2.02 per share of common stock, subject to adjustments as provided under the terms of the warrants. The warrants are exercisable for five years from the initial exercise date. The closing of the sales of these securities under the agreement occurred on June 22, 2018. The Company also entered into a placement agent agreement (the “Placement Agency Agreement”) with Roth Capital Partners, LLC (“Roth”), pursuant to which Roth agreed to serve as exclusive placement agent for the issuance and sale of the common shares and warrants. The Company paid Roth an aggregate fee equal to 6.5% of the gross proceeds received from the sale of the securities in the transactions. Pursuant to the Placement Agency Agreement, the Company also issued Roth warrants to purchase up to 3% of the aggregate number of shares of common stock sold in the transactions (the “Roth Warrants”) or 32,779 shares. The Roth Warrants have substantially the same terms as the investor warrants described above, except that the Roth Warrants will expire on June 21, 2023 and have an exercise price of $2.3155 per share. The Roth Warrants and the shares issuable upon exercise of the Roth Warrants will be issued in reliance on the exemption from registration provided by Section 4(a)(2) of the Securities Act as transactions not involving a public offering and in reliance on similar exemptions under applicable state laws. The Company also reimbursed Roth for its expenses of $50,000. The Company agreed to give Roth a nine months right of first refusal to act as its lead underwriter or exclusive placement agent for any further capital raising transactions the Company undertakes. With certain exceptions, the Company also granted Roth a 6-month tail fee equal to the cash and warrant compensation in the offering, if any investor with which Roth had substantive discussions with respect to the offering, provides MBI with further capital during such six The assumptions used in the BSM model for the June 2018 warrants are as follows: Nine Months Ended September 30, 2018 Year Ended December 31, 2017 Risk-free interest rate 2.93%-2.95% N/A Volatility 80% N/A Expected life (years) 4.72-5.23 N/A Dividend yield —% N/A A summary of the Company's June 2018 Warrant activity and related information follows: Description Number of Range of Weighted Weighted Average Balance as of January 1, 2018 — — — — Granted 742,991 $2.02-$2.32 $ 2.03 5.22 Exercised — — — — Expired — — — — Balance as of September 30, 2018 742,991 $2.02-$2.32 $ 2.03 5.22 Vested and exercisable at September 30, 2018 — $2.02-$2.32 $ 2.03 — February 2018 Issuance of Warrants On February 16, 2018, the Company entered into a Securities Purchase Agreement (the “Purchase Agreement”) with certain institutional investors for the sale of 4,290,000 shares of its common stock, at a purchase price of $2.10 per share. Concurrently with the sale of the common shares, pursuant to the Purchase Agreement, the Company also sold warrants to purchase 2,145,000 shares of common stock. The total number of warrants issued were 2,273,700, which includes the Roth Warrants below. The Company sold the common shares and warrants for aggregate gross proceeds of approximately $9.0 million. Subject to certain beneficial ownership limitations, the warrants became exercisable on the six The warrants and the shares issuable upon exercise of the warrants were sold without registration under the Securities Act of 1933 ("Securities Act") in reliance on the exemptions provided by Section 4(a)(2) of the Securities Act as transactions not involving a public offering and Rule 506 promulgated under the Securities Act as sales to accredited investors, and in reliance on similar exemptions under applicable state laws. The Company also entered into a placement agent agreement (the “Placement Agency Agreement”) with Roth, pursuant to which Roth agreed to serve as exclusive placement agent for the issuance and sale of the common shares and warrants. The Company paid Roth an aggregate fee equal to 6.5% of the gross proceeds received from the sale of the securities in the transactions. Pursuant to the Placement Agency Agreement, the Company also issued Roth warrants to purchase up to 3% of the aggregate number of shares of common stock sold in the transactions (the “Roth Warrants”) or 128,700 shares. The Roth Warrants have substantially the same terms as the investor warrants described above, except that the Roth Warrants will expire on February 15, 2023. The Roth Warrants and the shares issuable upon exercise of the Roth Warrants will be issued in reliance on the exemption from registration provided by Section 4(a)(2) of the Securities Act as transactions not involving a public offering and in reliance on similar exemptions under applicable state laws. The Company also reimbursed Roth for its expenses of $75,000. The Company agreed to give Roth a nine six six The assumptions used in the BSM model for the February 2018 warrants are as follows: Nine Months Ended September 30, 2018 Year Ended December 31, 2017 Risk-free interest rate 2.92%-2.94% N/A Volatility 80% N/A Expected life (years) 4.38-4.88 N/A Dividend yield —% N/A A summary of the Company's February 2018 Warrant activity and related information follows: Description Number of Range of Weighted Weighted Average Balance at January 1, 2018 — — — — Granted 2,273,700 $ 2.80 $ 2.80 4.89 Exercised — — $ — — Expired — — $ — — Balance at September 30, 2018 2,273,700 $ 2.80 $ 2.80 4.89 Vested and Exercisable at September 30, 2018 2,273,700 $ 2.80 $ 2.80 4.89 February 2017 Issuance of Warrants On February 9, 2017, the Company entered into an Underwriting Agreement (the “Underwriting Agreement”) with Roth Capital Partners, LLC, as representative of the several underwriters identified therein (collectively, the “Underwriters”), pursuant to which it sold in a registered public offering (the “Offering”), 3,710,000 units, priced at a public offering price of $1.35 per unit (the closing price that day was $1.50), with each unit consisting of: (i) one share of common stock, (ii) a 5-year Series A warrant to purchase 0.50 of a share of common stock, (iii) a 90-day Series B warrant to purchase one share of common stock, and (iv) a 5-year Series C warrant to purchase 0.50 of a share of common stock. The Series C warrants in a unit could only be exercised to the extent and in proportion to a holder of the Series C warrants exercising its Series B warrants included in the unit. The Series A and Series C warrant have an exercise price of $1.50 per share of common stock. The Series B warrant had an exercise price of $1.35 per share of common stock. Under the terms of the Underwriting Agreement, the Company granted the Underwriters a 45-day option to purchase an additional 556,500 shares of common stock and/or an additional 556,500 warrant combination (comprised of an aggregate of 278,250 Series A warrants, 556,500 Series B warrants and 278,250 Series C warrants), in any combinations thereof, from MBI to cover over-allotments at the public offering price per share of $1.349 and public offering price per warrant combination of $0.001, respectively, less the underwriting discounts and commissions. Upon the closing of the Offering, the Underwriters exercised the over-allotment option with respect to $278,100 warrant combinations. The Company received approximately $4.5 million in net proceeds from the Offering, after deducting underwriting discounts and commissions and estimated offering expenses. The assumptions used in the BSM and MCM models for the February 2017 warrants are as follows: Nine Months Ended September 30, 2018 Year Ended December 31, 2017 Risk-free interest rate 2.89% 1.68%-1.86% Volatility 77.50% 80.00%-160.11% Expected life (years) 3.37 0.5-5.0 Dividend yield —% —% A summary of the Company's February 2017 warrant activity and related information follows: Description Number of Shares Under Warrant Range of Warrant Price per Share Weighted Average Exercise Price Weighted Average Remaining Contractual Life Balance at January 1, 2018 419,772 $1.35-$1.50 $ 1.46 4.38 Granted — — $ — — Exercised (9,752) — $ 1.50 — Expired — — $ — — Balance at September 30, 2018 410,020 $ 1.50 $ 1.50 3.38 Vested and exercisable at September 30, 2018 410,020 $ 1.50 $ 1.50 3.38 Warrant Activity The Series B Warrants and the unvested Series C Warrants expired in May 2017. Therefore, the associated warrant liability of $1.2 million was extinguished on that date and no other Series B Warrants were exercised. On September 30, 2018, the warrants were revalued with a fair value determination of $3.1 million which included a fair value adjustment for the three and nine months ended of $0.6 million and $1.6 million, respectfully, and was included as a gain in "Gain (loss) from change in fair value of warrant liability" in the accompanying financial statements. During the three months ended September 30, 2018, there was no additional warrant activity except for the revaluation of the warrant liability.</t>
  </si>
  <si>
    <t>Equity</t>
  </si>
  <si>
    <t>Equity [Abstract]</t>
  </si>
  <si>
    <t>Equity The Company is authorized to issue 80,000,000 shares of which 5,000,000 shares of preferred stock are authorized and 75,000,000 shares of common stock are authorized. Preferred Stock The Company is authorized to issue up to 5,000,000 shares of preferred stock. Its certificate of incorporation authorizes the board to issue these shares in one or more series, to determine the designations and the powers, preferences and relative, participating, optional or other special rights and the qualifications, limitations and restrictions thereof, including the dividend rights, conversion or exchange rights, voting rights (including the number of votes per share), redemption rights and terms, liquidation preferences, sinking fund provisions and the number of shares constituting the series. As of September 30, 2018, there was no preferred stock issued. Common Stock At Market Issuance Sales Agreement (ATM) On September 15, 2017, the Company entered into an At Market Issuance Sales Agreement (the “ATM Agreement”) with Roth Capital Partners, LLC and National Securities Corporation (collectively, the “Agents”). Pursuant to the terms of the ATM Agreement, it may sell from time to time through the Agents shares of the Company’s common stock with an aggregate sales price of up to $13.0 million. Any sales of Shares pursuant to the Agreement will be made under its effective “shelf” registration statement on Form S-3 (File No. 333-219434) which became effective on August 21, 2017 and the related prospectus supplement and the accompanying prospectus, as filed with the SEC on September 15, 2017. Under the ATM Agreement, the Company may sell shares through an Agent by any method that is deemed an “at the market offering” as defined in Rule 415 under the Securities Act. Sales of the shares may be made at market prices prevailing at the time of sale, subject to such other terms as may be agreed upon at the time of sale, including a minimum sales price that may be stipulated by MBI's Board of Directors or a duly authorized committee thereof. The Company or the Agents, under certain circumstances and upon notice to the other, may suspend the offering of the shares under the Agreement. The Company agreed to pay a commission to the Agents of 3.0% of the gross proceeds of the sale of the shares sold under the Agreement and to reimburse the Agents for certain expenses. The Company has also provided the Agents with customary indemnification rights. During the nine months ended September 30, 2018, the Company did not sell any shares under this ATM Agreement. Adoption of 2015 Stock Plan On December 5, 2015, the Board of Directors of the Company approved the Company’s 2015 Stock Plan, which was amended on April 22, 2016 and on April 6, 2018. The expiration date of the plan is December 5, 2025 and the total number of underlying shares of the Company’s common stock available for grant to employees, directors and consultants under the plan is currently 4,500,000 shares. The awards under the 2015 Stock Plan can be in the form of stock options, stock awards or stock unit awards. The following is a summary of option activities for the nine months ended September 30, 2018: Number of Shares Weighted Average Grant Date Fair Value Weighted Average Exercise Price Weighted Average Remaining Contractual Term (in years) # Aggregate Intrinsic Value Outstanding, December 31, 2017 1,345,000 $ 1.93 $ 3.50 9.07 $ 83,000 Granted 1,429,000 $ 1.29 $ 1.81 Forfeited or expired (5,000) $ 1.75 $ 2.49 Outstanding, September 30, 2018 2,769,000 $ 1.80 $ 2.63 8.69 $ 70,000 Exercisable, September 30, 2018 346,250 $ 2.87 $ 4.58 7.55 $ 70,000 In October 2018, a former employee exercised 25,000 options at $0.20 per share with the Company receiving $5,000 in gross proceeds. In January 2018, the Company granted to a new member of its science advisory board options in the aggregate to purchase 10,000 shares of the Company’s common stock with an exercise price of $1.89 per share, a term of 10 years, and a vesting period of 4 years. In January 2017, the Company granted members of its science advisory board options in the aggregate to purchase 20,000 shares of the Company’s common stock with an exercise price of $2.31 per share, a term of 10 years, and a vesting period of 4 years. The exercise price was based upon the closing price of the stock on the day of the grant. The options have an aggregated fair value of $35,196 that was calculated using the Black-Scholes option-pricing model. In July and August 2017, the Company granted options to the Board and a management member to purchase 140,000 shares of the Company's common stock with exercise prices of $1.87 and $2.88, respectively, with a term of 10 years and a vesting period of 4 years. The options have an aggregated fair value of $0.2 million, calculated using the Black-Scholes option-pricing model. The fair value of the option grants has been estimated, with the following weighted-average assumptions: Nine Months Ended September 30, 2018 2017 Risk-free interest rate 0.95% - 2.24% 1.3% - 2.24% Volatility 70.18% - 89.11% 70.18% - 89.11% Expected life (years) 5 to 6.25 5 to 6.25 Expected dividend yield — — Stock-based compensation for the three and nine months ended September 30, 2018 and 2017, are as follows (in thousands): Three Months Ended September 30, Nine Months Ended September 30, 2018 2017 2018 2017 General and administrative $ 207 $ 264 $ 709 $ 481 Research and development 37 2 116 6 Total $ 244 $ 266 $ 825 $ 487 Options granted during 2018 have an aggregated fair value of $1.8 million that was calculated using the Black-Scholes option-pricing model. As of September 30, 2018, total compensation cost not yet recognized was $3.4 million and the weighted average period over which this amount is expected to be recognized is 3.04 years. No options were exercised during the nine months ended September 30, 2018. The fair value of each stock option is estimated on the date of grant using the Black-Scholes option valuation model that uses the assumptions noted in the above paragraph and table. The expected term of the options was computed using the "plain vanilla" method as prescribed by the Securities and Exchange Commission Staff Accounting Bulletin 107 because the Company does not have sufficient data regarding employee exercise behavior to estimate the expected term. The volatility was determined by referring to the average historical volatility of a peer group of public companies because the Company does not have sufficient trading history to determine our historical volatility. The risk-free rate for periods within the contractual life of the option is based on the U.S. Treasury yield curve in effect at the time of grant. Consulting Agreement In 2017, the Company entered into a consulting agreement for its investor relations operations. The consulting agreement initially covered a period of twelve five $9 million Registered Direct Offering On February 16, 2018, the Company entered into a Securities Purchase Agreement with certain institutional investors for the sale of 4,290,000 shares of MBI's common stock, at a purchase price of $2.10 per share. Concurrently with the sale of the common shares, pursuant to the Purchase Agreement, the Company also sold warrants to purchase 2,145,000 shares of common stock. The Company sold the common shares and warrants for aggregate gross proceeds of approximately $9.0 million. The net proceeds from the transactions was approximately $8.2 million after deducting certain fees due to the placement agent and transaction expenses. Subject to certain beneficial ownership limitations, the warrants became exercisable on the six five $2.3 million Registered Direct Offering</t>
  </si>
  <si>
    <t>Income Taxes</t>
  </si>
  <si>
    <t>Income Tax Disclosure [Abstract]</t>
  </si>
  <si>
    <t>Income Taxes Deferred income tax assets and liabilities are determined based upon differences between the financial reporting and tax basis of assets and liabilities and are measured using the enacted tax rates and laws that will be in effect when the differences are expected to reverse. The Company does not expect to pay any significant federal, state, or foreign income taxes in 2018 as a result of the losses recorded during the three and nine months ended September 30, 2018 and the additional losses expected for the remainder of 2018 and cumulative Net Operating Losses. Accounting standards require the consideration of a valuation allowance for deferred tax assets if it is “more likely than not” that some component or all of the benefits of deferred tax assets will not be realized. As a result, as of September 30, 2018, the Company maintained a full valuation allowance for all deferred tax assets. The Company recorded no income tax provision for the three and nine months ended September 30, 2018 and 2017. The effective tax rate for the three and nine months ended September 30, 2018 and 2017 was 0%. The income tax rates vary from the federal and state statutory rates primarily due to the valuation allowances on the Company’s deferred tax assets. The Company estimates its annual effective tax rate at the end of each quarterly period. Jurisdictions with a projected loss for the year where no tax benefit can be recognized due to the valuation allowance could result in a higher or lower effective tax rate during a particular quarter depending on the mix and timing of actual earnings versus annual projections. On December 22, 2017, the Tax Cuts and Jobs Act of 2017 (the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As of December 31, 2017, the Company estimated our provision for income taxes in accordance with the Tax Act and guidance available as of the date of the 2017 filing. The amount related to the remeasurement of deferred tax assets and liabilities, based on the rates at which they are expected to reverse in the future, was an expense of $1.6 million. Since the Company maintains a full valuation allowance against its deferred tax assets, there was no net impact to the Company's earnings on this remeasurement of its gross deferred tax assets. As of the date of the fourth quarter 2017 filing, we asserted that the effects of this remeasurement were a provisional amount in accordance with the guidance of Staff Accounting Bulletin No. 118 ("SAB 118"). As of September 30, 2018, the Company has determined that no changes are expected to the provisional amount recorded in the fourth quarter of 2017. As such, the Company considers the accounting to be complete as of the first quarter of 2018 for the remeasurement of deferred tax asset and liabilities in accordance with the Tax Act.</t>
  </si>
  <si>
    <t>Commitments and Contingencies</t>
  </si>
  <si>
    <t>Commitments and Contingencies Disclosure [Abstract]</t>
  </si>
  <si>
    <t>Commitments and Contingencies In addition to the commitments and contingencies elsewhere in these notes, see below for a discussion of our commitments and contingencies as of September 30, 2018. Lease Obligations Payable On March 22, 2018, the Company entered into a Lease Agreement (the “Lease”) with IPX Memorial Drive Investors, LLC (the “Landlord”) for the lease of 2,333 rentable square feet “RSF”, which we will use for its corporate office space and headquarters. The term of the Lease began in August 2018 and will continue for an initial term of 66 months, which may be renewed for an additional 5 years. The Company is required to remit base monthly rent of approximately $4,300 which will increase at an average approximate rate of 3% each year. The Company is also required to pay additional rent in the form of our pro-rata share of certain specified operating expenses of the Landlord. The newly leased space is located in Houston, Texas. The corporate office lease will be classified as an operating lease. MD Anderson Under agreements associated with Annamycin, the WP1122 Portfolio, and the WP1066 Portfolio, which includes WP1732, all described below, the Company is responsible for certain license, milestone and royalty payments over the course of the agreements. Annual license fees can cost as high as $100,000 depending upon the anniversary. Milestone payments for the commencement of phase II and phase III clinical trials can cost as high as $500,000. Other milestone payments for submission of an NDA to the FDA and receipt of first marketing approval for sale of a license product can be as high as $600,000. Royalty payments can range in the single digits as a percent of net sales on drug products or flat fees as high as $600,000, depending upon certain terms and conditions. Not all of these payments are applicable to every drug. Total expenses under these agreements were $0.1 million and $0.1 million for the three months ended September 30, 2018 and 2017, respectively, and $0.2 million and $0.2 million during the nine months ended September 30, 2018 and 2017, respectively. On June 29, 2017, the Company entered into an agreement with MD Anderson licensing certain technology related to the method of preparing Liposomal Annamycin. WP1122 Portfolio The rights and obligations to an April 2012 Patent and Technology License Agreement entered into by and between IntertechBio and MD Anderson (the “IntertechBio Agreement”) have been assigned to MBI. Therefore, MBI has obtained a royalty-bearing, worldwide, exclusive license to intellectual property, including patent rights, related to our WP1122 Portfolio and to our drug product candidate, WP1122. WP1066 Portfolio The rights and obligations to a June 2010 Patent and Technology License Agreement entered into by and between Moleculin LLC and MD Anderson (the “Moleculin Agreement”) have been assigned to MBI. Therefore, MBI has obtained a royalty-bearing, worldwide, exclusive license to intellectual property rights, including patent rights, related to our WP1066 drug product candidate. In consideration, MBI must make payments to MD Anderson including an up-front payment, milestone payments and minimum annual royalty payments for sales of products developed under the license agreement. Annual Maintenance fee payments will no longer be due upon marketing approval in any country of a licensed product. One-time milestone payments are due upon commencement of the first Phase III study for a licensed product within the United States, Europe, China or Japan; upon submission of the first NDA for a licensed product in the United States; and upon receipt of the first marketing approval for sale of a licensed product in the United States. The rights the Company has obtained pursuant to the assignment of the Moleculin Agreement are made subject to the rights of the U.S. government to the extent that the technology covered by the licensed intellectual property was developed under a funding agreement between MD Anderson and the U.S. government. MBI entered into an out-licensing agreement with Houston Pharmaceuticals, Inc. (“HPI”), pursuant to which we have granted certain intellectual property rights to HPI, including rights covering the potential drug candidate, WP1066 (“HPI Out-Licensing Agreement”). Under the HPI Out-Licensing Agreement MBI must make quarterly sponsored research payments totaling $0.75 million for the first twelve quarters following the effective date of May 2, 2016, of the HPI Out-Licensing Agreement, or May 2, 2016, in consideration for the right to development data related to the development of licensed products. Notwithstanding our obligation to make the foregoing payments, the HPI Out-Licensing Agreement does not obligate HPI to conduct any research or to meet any milestones. Upon payment in the amount of $1.0 million to HPI within three three During the nine months ended September 30, 2018, management concluded that it was more likely than not that the Company will pay in the near term the HPI Repurchase Payment. The $1.0 million accrual for this payment is recorded on the balance sheet as a liability as of September 30, 2018 under "Accrued expenses and other liabilities" and expensed under "Research and development" during the period. Fees related to HPI expensed and the accrual for the HPI Repurchase Payment totaled $0.1 million and $0.1 million for the three months ended September 30, 2018 and 2017, respectively, and $1.2 million and $0.2 million for the nine months ended September 30, 2018, and 2017, respectively. In February 2018, MBI entered into a license agreement with MD Anderson covering a new group of molecules recently discovered in connection with research it has been sponsoring there called WP1732, a part of the WP1066 Portfolio. Sponsored Research Agreements with MD Anderson On January 9, 2017, MBI amended our Sponsored Laboratory Study Agreement with MD Anderson whereby we paid $0.3 million in 2017, and the agreement was extended to October 31, 2018. On December 4, 2017, MBI extended this Agreement until October 31, 2019 for total payment amount of $0.35 million spread over that period of time. Of this amount, $0.24 million was paid in the first quarter of 2018 and the final payment of $0.11 million was paid in the third quarter of 2018. On September 25, 2018, we extended this Agreement until October 31, 2020 for total payment amount of $0.4 million spread over that period of time. Of this amount, $0.27 million is expected to be paid in the fourth quarter of 2018, and the final payment of $0.13 million is due January 31, 2019. The expenses recognized under the MD Anderson agreement with regards to the Sponsored Laboratory Study were $0.1 million and $0.04 million for the three months ended September 30, 2018 and 2017, respectively, and $0.3 million and $0.1 million, for the nine months ended September 30, 2018 and 2017, respectively. Other Licenses In 2015, we obtained the rights and obligations for certain patent and technology development and license agreements with Dermin Sp. Zoo (“Dermin”). In connection with such agreements, certain intellectual property rights related to Annamycin, our WP1122 portfolio, and our WP1066 portfolio have been licensed to Dermin and Dermin has been granted a royalty-bearing, exclusive license to manufacture, have manufactured, use, import, offer to sell and/or sell products in the field of human therapeutics under the licensed intellectual property. With respect to Annamycin, the license is limited to the countries of Poland, Ukraine, Czech Republic, Hungary, Romania, Slovakia, Belarus, Lithuania, Latvia, Estonia, Netherlands, Turkey, Belgium, Switzerland, Austria, Sweden, Greece, Portugal, Norway, Denmark, Ireland, Finland, Luxembourg, Iceland, Kazakhstan, Russian Federation, Uzbekistan, Georgia, Armenia, Azerbaijan and Germany; provided that we have the right to remove Germany from the list of covered territories with a $500,000 payment. With respect to WP1122, the license is limited to the countries of Belarus, Russia, Kazakhstan, Uzbekistan, Turkmenistan, Czech Republic, Estonia, Hungary, Latvia, Lithuania, Poland, Romania, Slovakia and Ukraine. With respect to WP1066, the license is limited to the countries of Belarus, Czech Republic, Estonia, Hungary, Latvia, Lithuania, Poland, Romania, Slovakia and Ukraine. In each case, Dermin will pay a royalty for the sale of any licensed product in the licensed territories and will pay all out-of-pocket expenses incurred in filing, prosecuting and maintaining the licensed patents for which the license has been granted in the licensed territories. Dermin also agreed to provide a percentage of certain consideration that Dermin receives pursuant to sublicense agreements. Employment Agreements The Company has agreements with eight employees to provide certain benefits in the event of termination where the base salary and certain other benefits would aggregate approximately $1.2 million using the rate of compensation in effect at September 30, 2018.</t>
  </si>
  <si>
    <t>Subsequent Events</t>
  </si>
  <si>
    <t>Subsequent Events [Abstract]</t>
  </si>
  <si>
    <t>Subsequent Events In addition to the subsequent events discussed elsewhere in these notes, see below for a discussion of our subsequent events occurring after September 30, 2018. On October 4, 2018, the Company entered into a purchase agreement ("LP Purchase Agreement") with Lincoln Park Capital Fund, LLC ("Lincoln Park" or "LPC") and a registration rights agreement (the "LP Registration Agreement") pursuant to which Lincoln Park has agreed to purchase from the Company up to an aggregate of $20.0 million worth of the Company’s</t>
  </si>
  <si>
    <t>Basis of presentation, principles of consolidation and significant accounting policies (Policies)</t>
  </si>
  <si>
    <t>Basis of Presentation - Unaudited Interim Financial Information</t>
  </si>
  <si>
    <t>Basis of Presentation – Unaudited Interim Consolidated Financial Information - The accompanying unaudited interim condensed consolidated financial statements and related notes have been prepared in accordance with accounting principles generally accepted in the United States of America (“U.S. GAAP”) for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condensed consolidated financial statements furnished reflect all adjustments (consisting of normal recurring adjustments), which are, in the opinion of management, necessary for a fair statement of results for the interim periods presented. Interim results are not necessarily indicative of the results for the full year. These interim condensed unaudited consolidated financial statements should be read in conjunction with the audited financial statements of the Company as of December 31, 2017 and December 31, 2016 and notes thereto contained in the Form 10-K filed with the SEC on March 28, 2018.</t>
  </si>
  <si>
    <t>Use of Estimates in Financial Statement Presentation</t>
  </si>
  <si>
    <t>Use of Estimates - The preparation of these financial statements requires management to make estimates and assumptions that affect the reported amounts of assets and liabilities at the date of the financial statements and the reported amounts of expenses during the reporting period. Actual results could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financial statements. Estimates are used in the following areas, among others: fair value estimates on intangible assets, warrants, and stock-based compensation expense, accrued expenses and taxes.</t>
  </si>
  <si>
    <t>Going Concern</t>
  </si>
  <si>
    <t>Going Concern - These condensed consolidated financial statements have been prepared on a going concern basis, which assumes the Company will continue to realize its assets and discharge its liabilities in the normal course of business. The continuation of the Company as a going concern is dependent upon the ability of the Company to obtain necessary equity financing to continue operations and the attainment of profitable operations. As of September 30, 2018, the Company has incurred an accumulated deficit of $23.6 million since inception and had not yet generated any revenue from operations. Additionally, management anticipates that its cash on hand as of September 30, 2018 is sufficient to fund its planned operations into but not beyond the near term.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The Company may seek additional funding through a combination of equity offerings, debt financings, government or other third-party funding, commercialization, marketing and distribution arrangements, other collaborations, strategic alliances and licensing arrangements and delay planned cash outlays or a combination thereof. Management cannot be certain that such events or a combination thereof can be achieved.</t>
  </si>
  <si>
    <t>Cash and Cash Equivalents</t>
  </si>
  <si>
    <t>Cash and Cash Equivalents - The Company considers all highly liquid accounts with original maturities of three months or less at the date of acquisition to be cash equivalents. Periodically in the ordinary course of business, the Company may carry cash balances at financial institutions in excess of the Federally insured limits of $250,000.</t>
  </si>
  <si>
    <t>Intangible assets - Intangible assets with finite lives are amortized using the straight-line method over their estimated period of benefit. If an intangible asset is identified as an in-process research &amp; development ("IPR&amp;D") asset, then no amortization will occur until the development is complete. If the associated research and development effort is abandoned, the related assets will be written-off and the Company will record a noncash impairment loss on its statements of operations. For those compounds that reach commercialization, if any, the IPR&amp;D assets will be amortized over their estimated useful lives.</t>
  </si>
  <si>
    <t>Property and Equipment</t>
  </si>
  <si>
    <t>Property and Equipment - Leasehold improvements, furniture, equipment and software are recorded at cost and are depreciated using the straight-line method over the estimated useful lives of the related assets. Leasehold improvements are amortized over the shorter of the estimated useful life or the remaining lease term.</t>
  </si>
  <si>
    <t>Rent and Deferred Rent</t>
  </si>
  <si>
    <t>Rent and Deferred Rent - The Company recognizes rent expense for leases with increasing annual rents on a straight-line basis over the term of the lease. The amount of rent expense in excess of cash payments is classified as deferred rent. Any lease incentives received are deferred and amortized over the term of the lease.</t>
  </si>
  <si>
    <t>Fair Value of Financial Instruments</t>
  </si>
  <si>
    <t>Fair Value of Financial Instruments - The Company's financial instruments consist primarily of account payables, accrued expenses and a warrant liability. The carrying amount of accounts payables and accrued expenses approximates their fair value because of the short-term maturity of such.</t>
  </si>
  <si>
    <t>Loss Per Common Share</t>
  </si>
  <si>
    <t>Loss Per Common Share - Basic net loss per common share is computed by dividing net loss available to common share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t>
  </si>
  <si>
    <t>Reclassifications</t>
  </si>
  <si>
    <t>Reclassifications – A reclassification was made to the prior period financial statements to conform to the 2018 presentation. Such reclassification did not affect net loss as previously reported. Historically, "accrued expenses and current liabilities" were included in the line item "accounts payable and accrued expenses".</t>
  </si>
  <si>
    <t>Subsequent Events - The Company’s management reviewed all material events through the date these consolidated financial statements were issued for subsequent events disclosure consideration, see Note 9 - "Subsequent Events".</t>
  </si>
  <si>
    <t>Recent Accounting Pronouncements</t>
  </si>
  <si>
    <t>Recent Accounting Pronouncements In May 2014, the FASB issued Accounting Standard Update ("ASU") 2014-09, Revenue from Contracts with Customers (Topic 606),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In August 2015, the FASB approved a proposal to defer the effective date of the guidance until annual and interim reporting periods beginning after December 15, 2017. The Company is currently evaluating the impact that this standard will have on its consolidated financial statements at the time the Company starts to generate revenue or enters into other contractual arrangements, which the Company does not expect in the near term. In January 2016, the FASB issued ASU No. 2016-01, Financial Instruments – Overall: Recognition and Measurement of Financial Assets and Financial Liabilities (“ASU 2016-01”). ASU 2016-01 affects the accounting for equity investments, financial liabilities under the fair value option and the presentation and disclosure requirements of financial instruments. ASU 2016-01 is effective for fiscal years beginning after December 15, 2017, including interim periods within those fiscal years. The adoption of this pronouncement did not have a material impact on the Company's consolidated financial statement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In July 2018, the FASB issued ASU No. 2018-11, Leases Targeted Improvements ("ASU 2018-11"). ASU 2018-11 assists stakeholders with implementation questions and issues as organizations prepare to adopt the new leases standard. The Company is currently evaluating the impact that this standard will have on its financial statements. In August 2016, the FASB issued ASU, Statement of Cash Flows (Topic 230). This ASU applies to all entities that are required to present a statement of cash flows under Topic 230. The amendments provide guidance on eight specific cash flow issues and includes clarification on how these items should be classified in the statement of cash flows and is designed to help eliminate diversity in practice as to where items are classified in the cash flow statement. Furthermore, in November 2016, the FASB issued additional guidance on this Topic that requires amounts generally described as restricted cash and restricted cash equivalents to be included with cash and cash equivalents when reconciling the statement of cash flows. This ASU is effective for fiscal years beginning after December 15, 2017, and interim periods within those fiscal years, with earlier application permitted for all entities. The adoption of this pronouncement did not have a material impact on the Company's consolidated financial statements. In January 2017, the FASB issued ASU 2017-01 "Business Combinations (Topic 805)," which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in this update also narrow the definition of the term "output" so that the term is consistent with how outputs are described in Topic 606. Public business entities are required to apply the amendments in this update to annual periods beginning after December 15, 2017, including interim periods within those periods. Early application is permitted. The Company will evaluate the effect of the update at the time of any future acquisition or disposal. In May 2017, the FASB issued ASU 2017-09 "Compensation—Stock Compensation (Topic 718)." This update clarifies the existing definition of the term "modification," which is currently defined as "a change in any of the terms or conditions of a share-based payment award." The update requires entities to account for modifications of share-based payment awards unless the (1) fair value, (2) vesting conditions and (3) classification as an equity instrument or a liability instrument of the modified award are the same as of the original award before modification. Public business entities are required to adopt the amendments in this update for fiscal years and interim periods beginning after December 15, 2017, with early adoption permitted. The adoption of this pronouncement did not have a material impact on the Company's consolidated financial statements. In June 2018, the FASB issued ASU No. 2018-07, Compensation - Stock Compensation (Topic 718) Improvements to Non-employee Share-Based Payment Accounting ("ASU 2018-07"). ASU 2018-07 affects all entities that enter into share-based payment transactions for acquiring goods and services from non-employees. The amendments in this ASU expand the scope of Topic 718 to include share-based payment transactions for acquiring goods and services from non-employees. The amendments in this ASU are effective for public business entities for fiscal years beginning after December 15, 2018, including interim periods within that fiscal year. Early adoption permitted, but no earlier than an entity's adoption date of Topic 606. The Company is currently evaluating the impact that this standard will have on its financial statements. In August 2018, the FASB issued ASU No. 2018-13, Fair Value Measurement (Topic 820) ("ASU 2018-13"). ASU 2018-13 modifies the disclosure requirements on fair value measurements in Topic 820, Fair Value Measurement, based on the concepts in the Concepts Statement, including the consideration of costs and benefits. The amendments in this ASU are effective for all entities for fiscal years, and interim periods within those fiscal years, beginning after December 15, 2019. Early adoption is permitted upon issuance of this ASU. The Company is currently evaluating the impact that this standard will have, if any, on its financial statements.</t>
  </si>
  <si>
    <t>Basis of presentation, principles of consolidation and significant accounting policies (Tables)</t>
  </si>
  <si>
    <t>Schedule of Financial Assets and Liabilities</t>
  </si>
  <si>
    <t xml:space="preserve">The following table provides assets and liabilities reported at fair value and measured on a recurring basis at December 31, 2017 and September 30, 2018 (in thousands): Description Liabilities Measured at Fair Value Quoted Prices in Active Markets for Identical Assets (Level 1) Significant Other Observable Inputs (Level 2) Significant Other Unobservable Inputs (Level 3) Fair value of warrant liability as of December 31, 2017: $ 503 $ — $ — $ 503 Fair value of warrant liability as of September 30, 2018: $ 3,079 $ — $ — $ 3,079 </t>
  </si>
  <si>
    <t>Schedule of Level 3 Liabilities</t>
  </si>
  <si>
    <t xml:space="preserve">The table below (in thousands) of Level 3 liabilities begins with the valuation as of the beginning of the third quarter and then is adjusted for the issuances and exercises that occurred during the third quarter of 2018 and adjusts for balances for changes in fair value that occurred during the current quarter. The ending balance of the Level 3 financial instrument presented above represents our best estimates and may not be substantiated by comparison to independent markets and, in many cases, could not be realized in immediate settlement of the instruments. Three months ended September 30, 2018: Warrant Liability – Current Warrant Liability – Long-Term Warrant Liability – Total Balance, June 30, 2018 $ 451 $ 3,202 $ 3,653 Exercise of warrants — — — Issuances of warrants — — — Change in fair value - net (82) (492) (574) Balance, September 30, 2018 $ 369 $ 2,710 $ 3,079 The table below (in thousands) of Level 3 liabilities begins with the valuation as of December 31, 2017 and then is adjusted for the issuances, exercises, and the changes in fair value that occurred during the nine months ended September 30, 2018. The ending balance of the Level 3 financial instrument presented above represents our best estimates and may not be substantiated by comparison to independent markets and, in many cases, could not be realized in immediate settlement of the instruments. Nine months ended September 30, 2018: Warrant Liability – Current Warrant Liability – Long-Term Warrant Liability – Total Balance, December 31, 2017 $ 503 $ — $ 503 Exercise of warrants (13) — (13) Issuances of warrants — 4,203 4,203 Change in fair value - net (121) (1,493) (1,614) Balance, September 30, 2018 $ 369 $ 2,710 $ 3,079 </t>
  </si>
  <si>
    <t>Property and Equipment, net (Tables)</t>
  </si>
  <si>
    <t>Schedule of Property and Equipment, net</t>
  </si>
  <si>
    <t xml:space="preserve">Property and equipment, net consists of the following: (in thousands): September 30, 2018 December 31, 2017 Office furniture and equipment $ 169 $ 5 Leasehold improvements 118 — Computer equipment 76 48 Software 71 — Lab equipment 7 4 Total $ 441 $ 57 Less: accumulated depreciation (50) (24) Property and equipment, net $ 391 $ 33 </t>
  </si>
  <si>
    <t>Accrued Expenses and other accrued liabilities (Tables)</t>
  </si>
  <si>
    <t>Schedule of Accrued Liabilities</t>
  </si>
  <si>
    <t xml:space="preserve">Accrued expenses and other liabilities consist of the following components (in thousands): September 30, 2018 December 31, 2017 Accrued license fees and sponsored research agreements $ 1,088 $ 260 Accrued payroll 194 250 Accrued clinical testing 152 320 Accrued legal and professional fees 194 50 Accrued other 197 22 Total accrued expenses and other liabilities $ 1,825 $ 902 </t>
  </si>
  <si>
    <t>Warrant Liability (Tables)</t>
  </si>
  <si>
    <t>Class of Warrant or Right [Line Items]</t>
  </si>
  <si>
    <t>Schedule of Assumptions Used</t>
  </si>
  <si>
    <t xml:space="preserve">The fair value of the option grants has been estimated, with the following weighted-average assumptions: Nine Months Ended September 30, 2018 2017 Risk-free interest rate 0.95% - 2.24% 1.3% - 2.24% Volatility 70.18% - 89.11% 70.18% - 89.11% Expected life (years) 5 to 6.25 5 to 6.25 Expected dividend yield — — </t>
  </si>
  <si>
    <t>June 2018 Warrants</t>
  </si>
  <si>
    <t xml:space="preserve">The assumptions used in the BSM model for the June 2018 warrants are as follows: Nine Months Ended September 30, 2018 Year Ended December 31, 2017 Risk-free interest rate 2.93%-2.95% N/A Volatility 80% N/A Expected life (years) 4.72-5.23 N/A Dividend yield —% N/A </t>
  </si>
  <si>
    <t>Schedule of Warrant Activity</t>
  </si>
  <si>
    <t xml:space="preserve">A summary of the Company's June 2018 Warrant activity and related information follows: Description Number of Range of Weighted Weighted Average Balance as of January 1, 2018 — — — — Granted 742,991 $2.02-$2.32 $ 2.03 5.22 Exercised — — — — Expired — — — — Balance as of September 30, 2018 742,991 $2.02-$2.32 $ 2.03 5.22 Vested and exercisable at September 30, 2018 — $2.02-$2.32 $ 2.03 — </t>
  </si>
  <si>
    <t>2018 Warrants</t>
  </si>
  <si>
    <t>The assumptions used in the BSM model for the February 2018 warrants are as follows: Nine Months Ended September 30, 2018 Year Ended December 31, 2017 Risk-free interest rate 2.92%-2.94% N/A Volatility 80% N/A Expected life (years) 4.38-4.88 N/A Dividend yield —% N/A</t>
  </si>
  <si>
    <t>A summary of the Company's February 2018 Warrant activity and related information follows: Description Number of Range of Weighted Weighted Average Balance at January 1, 2018 — — — — Granted 2,273,700 $ 2.80 $ 2.80 4.89 Exercised — — $ — — Expired — — $ — — Balance at September 30, 2018 2,273,700 $ 2.80 $ 2.80 4.89 Vested and Exercisable at September 30, 2018 2,273,700 $ 2.80 $ 2.80 4.89</t>
  </si>
  <si>
    <t>2017 Warrants</t>
  </si>
  <si>
    <t xml:space="preserve">The assumptions used in the BSM and MCM models for the February 2017 warrants are as follows: Nine Months Ended September 30, 2018 Year Ended December 31, 2017 Risk-free interest rate 2.89% 1.68%-1.86% Volatility 77.50% 80.00%-160.11% Expected life (years) 3.37 0.5-5.0 Dividend yield —% —% </t>
  </si>
  <si>
    <t>A summary of the Company's February 2017 warrant activity and related information follows: Description Number of Shares Under Warrant Range of Warrant Price per Share Weighted Average Exercise Price Weighted Average Remaining Contractual Life Balance at January 1, 2018 419,772 $1.35-$1.50 $ 1.46 4.38 Granted — — $ — — Exercised (9,752) — $ 1.50 — Expired — — $ — — Balance at September 30, 2018 410,020 $ 1.50 $ 1.50 3.38 Vested and exercisable at September 30, 2018 410,020 $ 1.50 $ 1.50 3.38</t>
  </si>
  <si>
    <t>Equity (Tables)</t>
  </si>
  <si>
    <t>Summary of Option Activity</t>
  </si>
  <si>
    <t xml:space="preserve">The following is a summary of option activities for the nine months ended September 30, 2018: Number of Shares Weighted Average Grant Date Fair Value Weighted Average Exercise Price Weighted Average Remaining Contractual Term (in years) # Aggregate Intrinsic Value Outstanding, December 31, 2017 1,345,000 $ 1.93 $ 3.50 9.07 $ 83,000 Granted 1,429,000 $ 1.29 $ 1.81 Forfeited or expired (5,000) $ 1.75 $ 2.49 Outstanding, September 30, 2018 2,769,000 $ 1.80 $ 2.63 8.69 $ 70,000 Exercisable, September 30, 2018 346,250 $ 2.87 $ 4.58 7.55 $ 70,000 </t>
  </si>
  <si>
    <t>Components of Share-Based Compensation</t>
  </si>
  <si>
    <t xml:space="preserve">Stock-based compensation for the three and nine months ended September 30, 2018 and 2017, are as follows (in thousands): Three Months Ended September 30, Nine Months Ended September 30, 2018 2017 2018 2017 General and administrative $ 207 $ 264 $ 709 $ 481 Research and development 37 2 116 6 Total $ 244 $ 266 $ 825 $ 487 </t>
  </si>
  <si>
    <t>Nature of Business and Liquidity Nature of Business and Liquidity (Details)</t>
  </si>
  <si>
    <t>Sep. 30, 2018technologycandidatesiteproject</t>
  </si>
  <si>
    <t>Number of core drug technologies | technology</t>
  </si>
  <si>
    <t>Number of drug candidates</t>
  </si>
  <si>
    <t>Number of drugs in clinical trials</t>
  </si>
  <si>
    <t>Number of clinical trials</t>
  </si>
  <si>
    <t>Number of other drug development projects | project</t>
  </si>
  <si>
    <t>Number of recruitment sites | site</t>
  </si>
  <si>
    <t>Basis of presentation, principles of consolidation and significant accounting policies - Narrative (Details) - USD ($) $ in Thousands</t>
  </si>
  <si>
    <t>Description Of Business And Summary Of Significant Accounting Policies [Line Items]</t>
  </si>
  <si>
    <t>Warrant</t>
  </si>
  <si>
    <t>Anti-dilutive securities (in shares)</t>
  </si>
  <si>
    <t>Employee Stock Option</t>
  </si>
  <si>
    <t>Basis of presentation, principles of consolidation and significant accounting policies - Fair Value of Warrant Liability (Details) - USD ($) $ in Thousands</t>
  </si>
  <si>
    <t>Fair Value, Assets and Liabilities Measured on Recurring and Nonrecurring Basis [Line Items]</t>
  </si>
  <si>
    <t>Fair value of warrant liability</t>
  </si>
  <si>
    <t>Quoted Prices in Active Markets for Identical Assets (Level 1)</t>
  </si>
  <si>
    <t>Significant Other Observable Inputs (Level 2)</t>
  </si>
  <si>
    <t>Significant Other Unobservable Inputs (Level 3)</t>
  </si>
  <si>
    <t>Basis of presentation, principles of consolidation and significant accounting policies - Fair Value Measurement (Details) - Fair Value, Inputs, Level 3 - USD ($) $ in Thousands</t>
  </si>
  <si>
    <t>Warrant Liability – Current</t>
  </si>
  <si>
    <t>Fair Value, Liabilities Measured on Recurring Basis, Unobservable Input Reconciliation, Calculation [Roll Forward]</t>
  </si>
  <si>
    <t>Balance, beginning of period</t>
  </si>
  <si>
    <t>Exercise of warrants</t>
  </si>
  <si>
    <t>Issuances of warrants</t>
  </si>
  <si>
    <t>Change in fair value - net</t>
  </si>
  <si>
    <t>Balance, end of period</t>
  </si>
  <si>
    <t>Warrant Liability – Long-Term</t>
  </si>
  <si>
    <t>Warrant Liability – Total</t>
  </si>
  <si>
    <t>Property and Equipment, net (Details) - USD ($)</t>
  </si>
  <si>
    <t>Property, Plant and Equipment [Line Items]</t>
  </si>
  <si>
    <t>Property and equipment, gross</t>
  </si>
  <si>
    <t>Less: accumulated depreciation</t>
  </si>
  <si>
    <t>Depreciation expense</t>
  </si>
  <si>
    <t>Tenant improvements</t>
  </si>
  <si>
    <t>Office furniture and equipment</t>
  </si>
  <si>
    <t>Leasehold improvements</t>
  </si>
  <si>
    <t>Computer equipment</t>
  </si>
  <si>
    <t>Software</t>
  </si>
  <si>
    <t>Lab equipment</t>
  </si>
  <si>
    <t>Accrued Expenses and other accrued liabilities (Details) - USD ($) $ in Thousands</t>
  </si>
  <si>
    <t>Accrued license fees and sponsored research agreements</t>
  </si>
  <si>
    <t>Accrued payroll</t>
  </si>
  <si>
    <t>Accrued clinical testing</t>
  </si>
  <si>
    <t>Accrued legal and professional fees</t>
  </si>
  <si>
    <t>Accrued other</t>
  </si>
  <si>
    <t>Total accrued expenses and other liabilities</t>
  </si>
  <si>
    <t>Warrant Liability - Narrative (Details) - USD ($)</t>
  </si>
  <si>
    <t>Jun. 22, 2018</t>
  </si>
  <si>
    <t>Feb. 16, 2018</t>
  </si>
  <si>
    <t>Feb. 09, 2017</t>
  </si>
  <si>
    <t>May 31, 2017</t>
  </si>
  <si>
    <t>Feb. 07, 2017</t>
  </si>
  <si>
    <t>Share-based Compensation Arrangement by Share-based Payment Award [Line Items]</t>
  </si>
  <si>
    <t>Proceeds from issuance or sale of equity</t>
  </si>
  <si>
    <t>Warrants, initial exercise period</t>
  </si>
  <si>
    <t>6 months</t>
  </si>
  <si>
    <t>Exercise price per warrant (in dollars per share)</t>
  </si>
  <si>
    <t>Warrant term</t>
  </si>
  <si>
    <t>5 years</t>
  </si>
  <si>
    <t>Sale of stock, right of first refusal, period</t>
  </si>
  <si>
    <t>9 months</t>
  </si>
  <si>
    <t>Sale of stock, cash and warrant compensation tail fee, period</t>
  </si>
  <si>
    <t>Units issued for cash, IPO (in shares)</t>
  </si>
  <si>
    <t>Additional shares available for purchase</t>
  </si>
  <si>
    <t>Fair value adjustment of warrants</t>
  </si>
  <si>
    <t>Fair value of warrants</t>
  </si>
  <si>
    <t>Minimum</t>
  </si>
  <si>
    <t>Public offering price per share (in dollars per share)</t>
  </si>
  <si>
    <t>Maximum</t>
  </si>
  <si>
    <t>Class of warrants, aggregate amounts (in shares)</t>
  </si>
  <si>
    <t>Common stock offered for each warrant (in shares)</t>
  </si>
  <si>
    <t>Underwriting Agreement</t>
  </si>
  <si>
    <t>45 days</t>
  </si>
  <si>
    <t>Share price (in dollars per share)</t>
  </si>
  <si>
    <t>Warrants exercised, amount</t>
  </si>
  <si>
    <t>Net proceeds from IPO</t>
  </si>
  <si>
    <t>Series A Warrant</t>
  </si>
  <si>
    <t>Series A Warrant | Common Stock</t>
  </si>
  <si>
    <t>Series B Warrant</t>
  </si>
  <si>
    <t>90 days</t>
  </si>
  <si>
    <t>Series C Warrant</t>
  </si>
  <si>
    <t>Series C Warrant | Common Stock</t>
  </si>
  <si>
    <t>Series B and Series C Warrants</t>
  </si>
  <si>
    <t>June 2018 Registered Direct Offering</t>
  </si>
  <si>
    <t>Number of shares sold</t>
  </si>
  <si>
    <t>Sale of common stock (in dollars per share)</t>
  </si>
  <si>
    <t>June 2018 Registered Direct Offering | Warrant</t>
  </si>
  <si>
    <t>June 2018 Registered Direct Offering | Common Stock</t>
  </si>
  <si>
    <t>Securities Purchase Agreement</t>
  </si>
  <si>
    <t>Securities Purchase Agreement | Common Stock</t>
  </si>
  <si>
    <t>Placement Agency Agreement</t>
  </si>
  <si>
    <t>Commissions paid, percentage of gross proceeds</t>
  </si>
  <si>
    <t>6.50%</t>
  </si>
  <si>
    <t>Sale of stock, warrants to be issued, percentage of common stock sold in transactions</t>
  </si>
  <si>
    <t>3.00%</t>
  </si>
  <si>
    <t>Sale of stock, reimbursement of expenses</t>
  </si>
  <si>
    <t>Roth Warrants</t>
  </si>
  <si>
    <t>Warrant Liability - Assumptions Used and Summary of Warrant Liability (Details) - $ / shares</t>
  </si>
  <si>
    <t>6 Months Ended</t>
  </si>
  <si>
    <t>12 Months Ended</t>
  </si>
  <si>
    <t>Jun. 30, 2018</t>
  </si>
  <si>
    <t>Minimum | Warrant</t>
  </si>
  <si>
    <t>Number of Shares Under Warrant</t>
  </si>
  <si>
    <t>Range of Warrant Price Per Share, Granted (in dollars per share)</t>
  </si>
  <si>
    <t>Maximum | Warrant</t>
  </si>
  <si>
    <t>Volatility rate</t>
  </si>
  <si>
    <t>80.00%</t>
  </si>
  <si>
    <t>Dividend yield</t>
  </si>
  <si>
    <t>0.00%</t>
  </si>
  <si>
    <t>Number of shares under warrant, granted</t>
  </si>
  <si>
    <t>Number of Shares Under Warrant, balance at end of period</t>
  </si>
  <si>
    <t>Weighted Average Exercise Price</t>
  </si>
  <si>
    <t>Weighted Average Exercise Price, balance at beginning of period (in dollars per share)</t>
  </si>
  <si>
    <t>Weighted Average Exercise Price, Granted (in dollars per share)</t>
  </si>
  <si>
    <t>Weighted Average Exercise Price, Exercised (in dollars per share)</t>
  </si>
  <si>
    <t>Weighted Average Exercise Price, Expired (in dollars per share)</t>
  </si>
  <si>
    <t>Weighted Average Exercise Price, Balance at end of period (in dollars per share)</t>
  </si>
  <si>
    <t>Weighted Average Exercise Price, Vested and Exercisable at end of period (in dollars per share)</t>
  </si>
  <si>
    <t>Weighted Average Remaining Contractual Life</t>
  </si>
  <si>
    <t>Weighted Average Remaining Contractual Life, Balance (in years)</t>
  </si>
  <si>
    <t>5 years 2 months 19 days</t>
  </si>
  <si>
    <t>0 years</t>
  </si>
  <si>
    <t>Weighted Average Remaining Contractual Life, Granted (in years)</t>
  </si>
  <si>
    <t>Weighted Average Remaining Contractual Life, Exercised (in years)</t>
  </si>
  <si>
    <t>Weighted Average Remaining Contractual Life, Expired (in years)</t>
  </si>
  <si>
    <t>Weighted Average Remaining Contractual Life, Vested and Exercisable at end of period (in years)</t>
  </si>
  <si>
    <t>June 2018 Warrants | Minimum</t>
  </si>
  <si>
    <t>Risk-free interest rate</t>
  </si>
  <si>
    <t>2.93%</t>
  </si>
  <si>
    <t>Expected life (years)</t>
  </si>
  <si>
    <t>4 years 8 months 19 days</t>
  </si>
  <si>
    <t>Range of Warrant Price per Share, Outstanding, end of period (in dollars per share)</t>
  </si>
  <si>
    <t>Range of Warrant Price Per Share, Vested and Exercisable at end of period (in dollars per share)</t>
  </si>
  <si>
    <t>June 2018 Warrants | Maximum</t>
  </si>
  <si>
    <t>2.95%</t>
  </si>
  <si>
    <t>5 years 2 months 23 days</t>
  </si>
  <si>
    <t>Number of Shares Under Warrant, balance at beginning of period</t>
  </si>
  <si>
    <t>Number of shares under warrant, exercised</t>
  </si>
  <si>
    <t>Number of shares under warrant, expired</t>
  </si>
  <si>
    <t>Number of Shares Under Warrant, Vested and Exercisable at end of period</t>
  </si>
  <si>
    <t>4 years 10 months 20 days</t>
  </si>
  <si>
    <t>2018 Warrants | Minimum</t>
  </si>
  <si>
    <t>2.71%</t>
  </si>
  <si>
    <t>4 years 7 months 17 days</t>
  </si>
  <si>
    <t>2018 Warrants | Maximum</t>
  </si>
  <si>
    <t>2.74%</t>
  </si>
  <si>
    <t>5 years 1 month 17 days</t>
  </si>
  <si>
    <t>2.89%</t>
  </si>
  <si>
    <t>77.50%</t>
  </si>
  <si>
    <t>3 years 4 months 13 days</t>
  </si>
  <si>
    <t>2017 Warrants | Warrant</t>
  </si>
  <si>
    <t>3 years 4 months 17 days</t>
  </si>
  <si>
    <t>4 years 4 months 17 days</t>
  </si>
  <si>
    <t>2017 Warrants | Minimum</t>
  </si>
  <si>
    <t>1.68%</t>
  </si>
  <si>
    <t>2017 Warrants | Maximum</t>
  </si>
  <si>
    <t>1.86%</t>
  </si>
  <si>
    <t>160.11%</t>
  </si>
  <si>
    <t>Equity - Narrative (Details)</t>
  </si>
  <si>
    <t>Jun. 22, 2018USD ($)$ / sharesshares</t>
  </si>
  <si>
    <t>Feb. 16, 2018USD ($)$ / sharesshares</t>
  </si>
  <si>
    <t>Sep. 15, 2017USD ($)</t>
  </si>
  <si>
    <t>Jul. 29, 2017warrant$ / sharesshares</t>
  </si>
  <si>
    <t>Oct. 31, 2018USD ($)$ / sharesshares</t>
  </si>
  <si>
    <t>Apr. 30, 2018$ / sharesshares</t>
  </si>
  <si>
    <t>Jan. 31, 2018$ / sharesshares</t>
  </si>
  <si>
    <t>Aug. 31, 2017$ / shares</t>
  </si>
  <si>
    <t>Jul. 31, 2017$ / shares</t>
  </si>
  <si>
    <t>Jan. 31, 2017USD ($)$ / sharesshares</t>
  </si>
  <si>
    <t>Aug. 31, 2017shares</t>
  </si>
  <si>
    <t>Sep. 30, 2018USD ($)shares</t>
  </si>
  <si>
    <t>Sep. 30, 2018USD ($)$ / sharesshares</t>
  </si>
  <si>
    <t>Dec. 31, 2017shares</t>
  </si>
  <si>
    <t>Apr. 06, 2018shares</t>
  </si>
  <si>
    <t>Feb. 09, 2017shares</t>
  </si>
  <si>
    <t>May 02, 2016shares</t>
  </si>
  <si>
    <t>Class of Stock [Line Items]</t>
  </si>
  <si>
    <t>Shares authorized</t>
  </si>
  <si>
    <t>Preferred stock authorized (in shares)</t>
  </si>
  <si>
    <t>Common stock authorized (in shares)</t>
  </si>
  <si>
    <t>Options exercised (in shares)</t>
  </si>
  <si>
    <t>Exercise price (in dollars per share) | $ / shares</t>
  </si>
  <si>
    <t>Shares granted, contractual term</t>
  </si>
  <si>
    <t>8 years 8 months 8 days</t>
  </si>
  <si>
    <t>9 years 25 days</t>
  </si>
  <si>
    <t>Options granted, aggregate fair value | $</t>
  </si>
  <si>
    <t>Unrecognized compensation cost, net of estimated forfeitures, related to the Company's non-vested equity awards | $</t>
  </si>
  <si>
    <t>Weighted average period of expected recognition of compensation cost (in years)</t>
  </si>
  <si>
    <t>3 years 14 days</t>
  </si>
  <si>
    <t>Exercise price per warrant (in dollars per share) | $ / shares</t>
  </si>
  <si>
    <t>Proceeds from issuance or sale of equity | $</t>
  </si>
  <si>
    <t>Net proceeds from registered offering | $</t>
  </si>
  <si>
    <t>Expiration period</t>
  </si>
  <si>
    <t>Sale of common stock (in dollars per share) | $ / shares</t>
  </si>
  <si>
    <t>2015 Stock Plan</t>
  </si>
  <si>
    <t>Total number of underlying shares of common stock available under 2015 Stock Plan</t>
  </si>
  <si>
    <t>Science Advisory Board Member</t>
  </si>
  <si>
    <t>10 years</t>
  </si>
  <si>
    <t>Science Advisory Board Member | Employee Stock Option</t>
  </si>
  <si>
    <t>Vesting period</t>
  </si>
  <si>
    <t>4 years</t>
  </si>
  <si>
    <t>Science Advisory Board</t>
  </si>
  <si>
    <t>Term of awards</t>
  </si>
  <si>
    <t>Aggregate fair value of options granted | $</t>
  </si>
  <si>
    <t>Board and Management</t>
  </si>
  <si>
    <t>The Warrants</t>
  </si>
  <si>
    <t>Period of agreement</t>
  </si>
  <si>
    <t>12 months</t>
  </si>
  <si>
    <t>Number of warrants issued | warrant</t>
  </si>
  <si>
    <t>Stock compensation expense | $</t>
  </si>
  <si>
    <t>GSK Consulting Agreement Warrant One</t>
  </si>
  <si>
    <t>GSK Consulting Agreement Warrant Two</t>
  </si>
  <si>
    <t>Consulting Agreement Warrant Three</t>
  </si>
  <si>
    <t>3 years</t>
  </si>
  <si>
    <t>Agents | At Market Issuance Sales Agreement</t>
  </si>
  <si>
    <t>Common Stock | Securities Purchase Agreement</t>
  </si>
  <si>
    <t>Common Stock | June 2018 Registered Direct Offering</t>
  </si>
  <si>
    <t>Common Stock | Agents | At Market Issuance Sales Agreement | Maximum</t>
  </si>
  <si>
    <t>Aggregate sales price | $</t>
  </si>
  <si>
    <t>Subsequent Event | Former Employee</t>
  </si>
  <si>
    <t>Price per share of options exercised | $ / shares</t>
  </si>
  <si>
    <t>Proceeds from stock options exercised | $</t>
  </si>
  <si>
    <t>Equity - Summary of Option Activities (Details) - USD ($)</t>
  </si>
  <si>
    <t>Number of Shares</t>
  </si>
  <si>
    <t>Number of shares outstanding, beginning of period</t>
  </si>
  <si>
    <t>Number of shares granted</t>
  </si>
  <si>
    <t>Share-based Compensation Arrangement by Share-based Payment Award, Options, Forfeitures in Period</t>
  </si>
  <si>
    <t>Number of shares outstanding, end of period</t>
  </si>
  <si>
    <t>Number of shares exercisable, end of period</t>
  </si>
  <si>
    <t>Weighted Average Grant Date Fair Value</t>
  </si>
  <si>
    <t>Weighted average grant date fair value, outstanding, beginning of period (in dollars per share)</t>
  </si>
  <si>
    <t>Weighted average grant date fair value, granted (in dollars per share)</t>
  </si>
  <si>
    <t>Weighted average grant date fair value, forfeited or expired (in dollars per share)</t>
  </si>
  <si>
    <t>Weighted average grant date fair value, outstanding, end of period (in dollars per share)</t>
  </si>
  <si>
    <t>Weighted average grant date fair value, exercisable (in dollars per share)</t>
  </si>
  <si>
    <t>Weighted average exercise price, outstanding balance (in dollars per share)</t>
  </si>
  <si>
    <t>Weighted average exercise price, granted (in dollars per share)</t>
  </si>
  <si>
    <t>Weighted average exercise price (in dollars per share)</t>
  </si>
  <si>
    <t>Weighted average exercise price, exercisable (in dollars per share)</t>
  </si>
  <si>
    <t>Weighted average remaining contractual term (in years), outstanding</t>
  </si>
  <si>
    <t>Weighted average remaining contractual term (in years), exercisable</t>
  </si>
  <si>
    <t>7 years 6 months 18 days</t>
  </si>
  <si>
    <t>Aggregate intrinsic value, outstanding balance</t>
  </si>
  <si>
    <t>Aggregate intrinsic value, exercisable</t>
  </si>
  <si>
    <t>Equity - Summary of Assumptions Used (Details) - Employee Stock Option</t>
  </si>
  <si>
    <t>0.95%</t>
  </si>
  <si>
    <t>1.30%</t>
  </si>
  <si>
    <t>70.18%</t>
  </si>
  <si>
    <t>2.24%</t>
  </si>
  <si>
    <t>89.11%</t>
  </si>
  <si>
    <t>6 years 3 months</t>
  </si>
  <si>
    <t>Equity - Components of Stock Based Compensation (Details) - USD ($) $ in Thousands</t>
  </si>
  <si>
    <t>Share-based compensation expense</t>
  </si>
  <si>
    <t>Income Taxes (Details) - USD ($)</t>
  </si>
  <si>
    <t>Income tax provision</t>
  </si>
  <si>
    <t>Effective income tax rate</t>
  </si>
  <si>
    <t>Deferred tax expense</t>
  </si>
  <si>
    <t>Commitments and Contingencies - Narrative (Details)</t>
  </si>
  <si>
    <t>Jan. 31, 2019USD ($)</t>
  </si>
  <si>
    <t>Sep. 25, 2018USD ($)</t>
  </si>
  <si>
    <t>Mar. 22, 2018USD ($)ft²</t>
  </si>
  <si>
    <t>Dec. 04, 2017USD ($)</t>
  </si>
  <si>
    <t>Jan. 09, 2017USD ($)</t>
  </si>
  <si>
    <t>May 02, 2016USD ($)</t>
  </si>
  <si>
    <t>Dec. 31, 2018USD ($)</t>
  </si>
  <si>
    <t>Mar. 31, 2018USD ($)</t>
  </si>
  <si>
    <t>Sep. 30, 2017USD ($)</t>
  </si>
  <si>
    <t>Sep. 30, 2018USD ($)employee</t>
  </si>
  <si>
    <t>Dec. 31, 2015USD ($)</t>
  </si>
  <si>
    <t>Commitments and Contingencies [Line Items]</t>
  </si>
  <si>
    <t>Payments to HPI over three-year period</t>
  </si>
  <si>
    <t>Buy-out option payment to HPI</t>
  </si>
  <si>
    <t>HPI out-licensing agreement term</t>
  </si>
  <si>
    <t>Sponsored laboratory study agreement expense</t>
  </si>
  <si>
    <t>Employee agreements, special termination benefits, number of employees | employee</t>
  </si>
  <si>
    <t>Employee agreements, termination benefits provided to key employees, aggregate amount</t>
  </si>
  <si>
    <t>MD Anderson</t>
  </si>
  <si>
    <t>License costs</t>
  </si>
  <si>
    <t>Houston Pharmaceuticals, Inc.</t>
  </si>
  <si>
    <t>Payments for research and development agreement</t>
  </si>
  <si>
    <t>Dermin</t>
  </si>
  <si>
    <t>Future payment to remove Germany</t>
  </si>
  <si>
    <t>Lease Agreement For Corporate Office Space | IPX Memorial Drive Investors, LLC</t>
  </si>
  <si>
    <t>Leased office space (in square feet) | ft²</t>
  </si>
  <si>
    <t>Term of operating lease (in months)</t>
  </si>
  <si>
    <t>66 months</t>
  </si>
  <si>
    <t>Operating lease, renewal term (in years)</t>
  </si>
  <si>
    <t>Operating lease, monthly rent expense</t>
  </si>
  <si>
    <t>Operating lease, rent expense, annual increase in rent (as a percent)</t>
  </si>
  <si>
    <t>Payments for royalties</t>
  </si>
  <si>
    <t>Maximum | MD Anderson</t>
  </si>
  <si>
    <t>License agreement, annual license fee</t>
  </si>
  <si>
    <t>Maximum | MD Anderson | Commencement of Phase II and Phase III Clinical Trials</t>
  </si>
  <si>
    <t>Milestone payments liabilities</t>
  </si>
  <si>
    <t>Maximum | MD Anderson | Submission Of NDA And Receipt Of First Marketing Approval For Sale Of A Licensed Product</t>
  </si>
  <si>
    <t>Scenario, Forecast | MD Anderson</t>
  </si>
  <si>
    <t>Subsequent Events (Details) - USD ($) $ in Millions</t>
  </si>
  <si>
    <t>Dec. 31, 2018</t>
  </si>
  <si>
    <t>Subsequent Event [Line Items]</t>
  </si>
  <si>
    <t>Net proceeds from registered offering</t>
  </si>
  <si>
    <t>Scenario, Forecast | Subsequent Event | Registration Agreem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96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271295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47</v>
      </c>
    </row>
    <row r="4" spans="1:2">
      <c r="A4" s="4" t="s">
        <v>171</v>
      </c>
      <c r="B4" s="4" t="s">
        <v>172</v>
      </c>
    </row>
    <row r="5" spans="1:2">
      <c r="A5" s="4" t="s">
        <v>173</v>
      </c>
      <c r="B5" s="4" t="s">
        <v>174</v>
      </c>
    </row>
    <row r="6" spans="1:2">
      <c r="A6" s="4" t="s">
        <v>175</v>
      </c>
      <c r="B6" s="4" t="s">
        <v>176</v>
      </c>
    </row>
    <row r="7" spans="1:2">
      <c r="A7" s="4" t="s">
        <v>177</v>
      </c>
      <c r="B7" s="4" t="s">
        <v>178</v>
      </c>
    </row>
    <row r="8" spans="1:2">
      <c r="A8" s="4" t="s">
        <v>31</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67</v>
      </c>
      <c r="B14" s="4" t="s">
        <v>190</v>
      </c>
    </row>
    <row r="15" spans="1:2">
      <c r="A15" s="4" t="s">
        <v>191</v>
      </c>
      <c r="B15"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7</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50</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600</v>
      </c>
      <c r="C3" s="7" t="n">
        <v>7714</v>
      </c>
    </row>
    <row r="4" spans="1:3">
      <c r="A4" s="4" t="s">
        <v>28</v>
      </c>
      <c r="B4" s="5" t="n">
        <v>760</v>
      </c>
      <c r="C4" s="5" t="n">
        <v>588</v>
      </c>
    </row>
    <row r="5" spans="1:3">
      <c r="A5" s="4" t="s">
        <v>29</v>
      </c>
      <c r="B5" s="5" t="n">
        <v>9360</v>
      </c>
      <c r="C5" s="5" t="n">
        <v>8302</v>
      </c>
    </row>
    <row r="6" spans="1:3">
      <c r="A6" s="4" t="s">
        <v>30</v>
      </c>
      <c r="B6" s="5" t="n">
        <v>391</v>
      </c>
      <c r="C6" s="5" t="n">
        <v>33</v>
      </c>
    </row>
    <row r="7" spans="1:3">
      <c r="A7" s="4" t="s">
        <v>31</v>
      </c>
      <c r="B7" s="5" t="n">
        <v>11148</v>
      </c>
      <c r="C7" s="5" t="n">
        <v>11148</v>
      </c>
    </row>
    <row r="8" spans="1:3">
      <c r="A8" s="4" t="s">
        <v>32</v>
      </c>
      <c r="B8" s="5" t="n">
        <v>20899</v>
      </c>
      <c r="C8" s="5" t="n">
        <v>19483</v>
      </c>
    </row>
    <row r="9" spans="1:3">
      <c r="A9" s="3" t="s">
        <v>33</v>
      </c>
    </row>
    <row r="10" spans="1:3">
      <c r="A10" s="4" t="s">
        <v>34</v>
      </c>
      <c r="B10" s="5" t="n">
        <v>785</v>
      </c>
      <c r="C10" s="5" t="n">
        <v>810</v>
      </c>
    </row>
    <row r="11" spans="1:3">
      <c r="A11" s="4" t="s">
        <v>35</v>
      </c>
      <c r="B11" s="5" t="n">
        <v>1825</v>
      </c>
      <c r="C11" s="5" t="n">
        <v>902</v>
      </c>
    </row>
    <row r="12" spans="1:3">
      <c r="A12" s="4" t="s">
        <v>36</v>
      </c>
      <c r="B12" s="5" t="n">
        <v>150</v>
      </c>
      <c r="C12" s="5" t="n">
        <v>0</v>
      </c>
    </row>
    <row r="13" spans="1:3">
      <c r="A13" s="4" t="s">
        <v>37</v>
      </c>
      <c r="B13" s="5" t="n">
        <v>369</v>
      </c>
      <c r="C13" s="5" t="n">
        <v>503</v>
      </c>
    </row>
    <row r="14" spans="1:3">
      <c r="A14" s="4" t="s">
        <v>38</v>
      </c>
      <c r="B14" s="5" t="n">
        <v>3129</v>
      </c>
      <c r="C14" s="5" t="n">
        <v>2215</v>
      </c>
    </row>
    <row r="15" spans="1:3">
      <c r="A15" s="4" t="s">
        <v>39</v>
      </c>
      <c r="B15" s="5" t="n">
        <v>0</v>
      </c>
      <c r="C15" s="5" t="n">
        <v>150</v>
      </c>
    </row>
    <row r="16" spans="1:3">
      <c r="A16" s="4" t="s">
        <v>40</v>
      </c>
      <c r="B16" s="5" t="n">
        <v>92</v>
      </c>
      <c r="C16" s="5" t="n">
        <v>0</v>
      </c>
    </row>
    <row r="17" spans="1:3">
      <c r="A17" s="4" t="s">
        <v>41</v>
      </c>
      <c r="B17" s="5" t="n">
        <v>2710</v>
      </c>
      <c r="C17" s="5" t="n">
        <v>0</v>
      </c>
    </row>
    <row r="18" spans="1:3">
      <c r="A18" s="4" t="s">
        <v>42</v>
      </c>
      <c r="B18" s="5" t="n">
        <v>5931</v>
      </c>
      <c r="C18" s="5" t="n">
        <v>2365</v>
      </c>
    </row>
    <row r="19" spans="1:3">
      <c r="A19" s="4" t="s">
        <v>43</v>
      </c>
      <c r="B19" s="4" t="s">
        <v>44</v>
      </c>
      <c r="C19" s="4" t="s">
        <v>44</v>
      </c>
    </row>
    <row r="20" spans="1:3">
      <c r="A20" s="3" t="s">
        <v>45</v>
      </c>
    </row>
    <row r="21" spans="1:3">
      <c r="A21" s="4" t="s">
        <v>46</v>
      </c>
      <c r="B21" s="5" t="n">
        <v>0</v>
      </c>
      <c r="C21" s="5" t="n">
        <v>0</v>
      </c>
    </row>
    <row r="22" spans="1:3">
      <c r="A22" s="4" t="s">
        <v>47</v>
      </c>
      <c r="B22" s="5" t="n">
        <v>27</v>
      </c>
      <c r="C22" s="5" t="n">
        <v>21</v>
      </c>
    </row>
    <row r="23" spans="1:3">
      <c r="A23" s="4" t="s">
        <v>48</v>
      </c>
      <c r="B23" s="5" t="n">
        <v>38491</v>
      </c>
      <c r="C23" s="5" t="n">
        <v>31577</v>
      </c>
    </row>
    <row r="24" spans="1:3">
      <c r="A24" s="4" t="s">
        <v>49</v>
      </c>
      <c r="B24" s="5" t="n">
        <v>21</v>
      </c>
      <c r="C24" s="5" t="n">
        <v>0</v>
      </c>
    </row>
    <row r="25" spans="1:3">
      <c r="A25" s="4" t="s">
        <v>50</v>
      </c>
      <c r="B25" s="5" t="n">
        <v>-23571</v>
      </c>
      <c r="C25" s="5" t="n">
        <v>-14480</v>
      </c>
    </row>
    <row r="26" spans="1:3">
      <c r="A26" s="4" t="s">
        <v>51</v>
      </c>
      <c r="B26" s="5" t="n">
        <v>14968</v>
      </c>
      <c r="C26" s="5" t="n">
        <v>17118</v>
      </c>
    </row>
    <row r="27" spans="1:3">
      <c r="A27" s="4" t="s">
        <v>52</v>
      </c>
      <c r="B27" s="7" t="n">
        <v>20899</v>
      </c>
      <c r="C27" s="7" t="n">
        <v>194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153</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205</v>
      </c>
    </row>
    <row r="4" spans="1:2">
      <c r="A4" s="4" t="s">
        <v>206</v>
      </c>
      <c r="B4" s="4" t="s">
        <v>207</v>
      </c>
    </row>
    <row r="5" spans="1:2">
      <c r="A5" s="4" t="s">
        <v>208</v>
      </c>
    </row>
    <row r="6" spans="1:2">
      <c r="A6" s="3" t="s">
        <v>205</v>
      </c>
    </row>
    <row r="7" spans="1:2">
      <c r="A7" s="4" t="s">
        <v>206</v>
      </c>
      <c r="B7" s="4" t="s">
        <v>209</v>
      </c>
    </row>
    <row r="8" spans="1:2">
      <c r="A8" s="4" t="s">
        <v>210</v>
      </c>
      <c r="B8" s="4" t="s">
        <v>211</v>
      </c>
    </row>
    <row r="9" spans="1:2">
      <c r="A9" s="4" t="s">
        <v>212</v>
      </c>
    </row>
    <row r="10" spans="1:2">
      <c r="A10" s="3" t="s">
        <v>205</v>
      </c>
    </row>
    <row r="11" spans="1:2">
      <c r="A11" s="4" t="s">
        <v>206</v>
      </c>
      <c r="B11" s="4" t="s">
        <v>213</v>
      </c>
    </row>
    <row r="12" spans="1:2">
      <c r="A12" s="4" t="s">
        <v>210</v>
      </c>
      <c r="B12" s="4" t="s">
        <v>214</v>
      </c>
    </row>
    <row r="13" spans="1:2">
      <c r="A13" s="4" t="s">
        <v>215</v>
      </c>
    </row>
    <row r="14" spans="1:2">
      <c r="A14" s="3" t="s">
        <v>205</v>
      </c>
    </row>
    <row r="15" spans="1:2">
      <c r="A15" s="4" t="s">
        <v>206</v>
      </c>
      <c r="B15" s="4" t="s">
        <v>216</v>
      </c>
    </row>
    <row r="16" spans="1:2">
      <c r="A16" s="4" t="s">
        <v>210</v>
      </c>
      <c r="B16"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159</v>
      </c>
    </row>
    <row r="4" spans="1:2">
      <c r="A4" s="4" t="s">
        <v>219</v>
      </c>
      <c r="B4" s="4" t="s">
        <v>220</v>
      </c>
    </row>
    <row r="5" spans="1:2">
      <c r="A5" s="4" t="s">
        <v>206</v>
      </c>
      <c r="B5" s="4" t="s">
        <v>207</v>
      </c>
    </row>
    <row r="6" spans="1:2">
      <c r="A6" s="4" t="s">
        <v>221</v>
      </c>
      <c r="B6"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44"/>
  </cols>
  <sheetData>
    <row r="1" spans="1:2">
      <c r="A1" s="1" t="s">
        <v>223</v>
      </c>
      <c r="B1" s="2" t="s">
        <v>1</v>
      </c>
    </row>
    <row r="2" spans="1:2">
      <c r="B2" s="2" t="s">
        <v>224</v>
      </c>
    </row>
    <row r="3" spans="1:2">
      <c r="A3" s="3" t="s">
        <v>144</v>
      </c>
    </row>
    <row r="4" spans="1:2">
      <c r="A4" s="4" t="s">
        <v>225</v>
      </c>
      <c r="B4" s="5" t="n">
        <v>3</v>
      </c>
    </row>
    <row r="5" spans="1:2">
      <c r="A5" s="4" t="s">
        <v>226</v>
      </c>
      <c r="B5" s="5" t="n">
        <v>6</v>
      </c>
    </row>
    <row r="6" spans="1:2">
      <c r="A6" s="4" t="s">
        <v>227</v>
      </c>
      <c r="B6" s="5" t="n">
        <v>2</v>
      </c>
    </row>
    <row r="7" spans="1:2">
      <c r="A7" s="4" t="s">
        <v>228</v>
      </c>
      <c r="B7" s="5" t="n">
        <v>3</v>
      </c>
    </row>
    <row r="8" spans="1:2">
      <c r="A8" s="4" t="s">
        <v>229</v>
      </c>
      <c r="B8" s="5" t="n">
        <v>5</v>
      </c>
    </row>
    <row r="9" spans="1:2">
      <c r="A9" s="4" t="s">
        <v>230</v>
      </c>
      <c r="B9" s="5" t="n">
        <v>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1</v>
      </c>
      <c r="B1" s="2" t="s">
        <v>64</v>
      </c>
      <c r="D1" s="2" t="s">
        <v>1</v>
      </c>
    </row>
    <row r="2" spans="1:6">
      <c r="B2" s="2" t="s">
        <v>2</v>
      </c>
      <c r="C2" s="2" t="s">
        <v>65</v>
      </c>
      <c r="D2" s="2" t="s">
        <v>2</v>
      </c>
      <c r="E2" s="2" t="s">
        <v>65</v>
      </c>
      <c r="F2" s="2" t="s">
        <v>25</v>
      </c>
    </row>
    <row r="3" spans="1:6">
      <c r="A3" s="3" t="s">
        <v>232</v>
      </c>
    </row>
    <row r="4" spans="1:6">
      <c r="A4" s="4" t="s">
        <v>50</v>
      </c>
      <c r="B4" s="7" t="n">
        <v>23571</v>
      </c>
      <c r="D4" s="7" t="n">
        <v>23571</v>
      </c>
      <c r="F4" s="7" t="n">
        <v>14480</v>
      </c>
    </row>
    <row r="5" spans="1:6">
      <c r="A5" s="4" t="s">
        <v>233</v>
      </c>
    </row>
    <row r="6" spans="1:6">
      <c r="A6" s="3" t="s">
        <v>232</v>
      </c>
    </row>
    <row r="7" spans="1:6">
      <c r="A7" s="4" t="s">
        <v>234</v>
      </c>
      <c r="B7" s="5" t="n">
        <v>3784515</v>
      </c>
      <c r="C7" s="5" t="n">
        <v>702576</v>
      </c>
      <c r="D7" s="5" t="n">
        <v>3784515</v>
      </c>
      <c r="E7" s="5" t="n">
        <v>702576</v>
      </c>
    </row>
    <row r="8" spans="1:6">
      <c r="A8" s="4" t="s">
        <v>235</v>
      </c>
    </row>
    <row r="9" spans="1:6">
      <c r="A9" s="3" t="s">
        <v>232</v>
      </c>
    </row>
    <row r="10" spans="1:6">
      <c r="A10" s="4" t="s">
        <v>234</v>
      </c>
      <c r="B10" s="5" t="n">
        <v>2769000</v>
      </c>
      <c r="C10" s="5" t="n">
        <v>670000</v>
      </c>
      <c r="D10" s="5" t="n">
        <v>2769000</v>
      </c>
      <c r="E10" s="5" t="n">
        <v>67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6</v>
      </c>
      <c r="B1" s="2" t="s">
        <v>2</v>
      </c>
      <c r="C1" s="2" t="s">
        <v>25</v>
      </c>
      <c r="D1" s="2" t="s">
        <v>65</v>
      </c>
    </row>
    <row r="2" spans="1:4">
      <c r="A2" s="3" t="s">
        <v>237</v>
      </c>
    </row>
    <row r="3" spans="1:4">
      <c r="A3" s="4" t="s">
        <v>238</v>
      </c>
      <c r="B3" s="7" t="n">
        <v>3079</v>
      </c>
      <c r="C3" s="7" t="n">
        <v>503</v>
      </c>
    </row>
    <row r="4" spans="1:4">
      <c r="A4" s="4" t="s">
        <v>239</v>
      </c>
    </row>
    <row r="5" spans="1:4">
      <c r="A5" s="3" t="s">
        <v>237</v>
      </c>
    </row>
    <row r="6" spans="1:4">
      <c r="A6" s="4" t="s">
        <v>238</v>
      </c>
      <c r="B6" s="5" t="n">
        <v>0</v>
      </c>
      <c r="C6" s="5" t="n">
        <v>0</v>
      </c>
    </row>
    <row r="7" spans="1:4">
      <c r="A7" s="4" t="s">
        <v>240</v>
      </c>
    </row>
    <row r="8" spans="1:4">
      <c r="A8" s="3" t="s">
        <v>237</v>
      </c>
    </row>
    <row r="9" spans="1:4">
      <c r="A9" s="4" t="s">
        <v>238</v>
      </c>
      <c r="C9" s="5" t="n">
        <v>0</v>
      </c>
      <c r="D9" s="7" t="n">
        <v>0</v>
      </c>
    </row>
    <row r="10" spans="1:4">
      <c r="A10" s="4" t="s">
        <v>241</v>
      </c>
    </row>
    <row r="11" spans="1:4">
      <c r="A11" s="3" t="s">
        <v>237</v>
      </c>
    </row>
    <row r="12" spans="1:4">
      <c r="A12" s="4" t="s">
        <v>238</v>
      </c>
      <c r="B12" s="7" t="n">
        <v>3079</v>
      </c>
      <c r="C12" s="7" t="n">
        <v>50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2</v>
      </c>
      <c r="B1" s="2" t="s">
        <v>64</v>
      </c>
      <c r="C1" s="2" t="s">
        <v>1</v>
      </c>
    </row>
    <row r="2" spans="1:3">
      <c r="B2" s="2" t="s">
        <v>2</v>
      </c>
      <c r="C2" s="2" t="s">
        <v>2</v>
      </c>
    </row>
    <row r="3" spans="1:3">
      <c r="A3" s="4" t="s">
        <v>243</v>
      </c>
    </row>
    <row r="4" spans="1:3">
      <c r="A4" s="3" t="s">
        <v>244</v>
      </c>
    </row>
    <row r="5" spans="1:3">
      <c r="A5" s="4" t="s">
        <v>245</v>
      </c>
      <c r="B5" s="7" t="n">
        <v>451</v>
      </c>
      <c r="C5" s="7" t="n">
        <v>503</v>
      </c>
    </row>
    <row r="6" spans="1:3">
      <c r="A6" s="4" t="s">
        <v>246</v>
      </c>
      <c r="B6" s="5" t="n">
        <v>0</v>
      </c>
      <c r="C6" s="5" t="n">
        <v>-13</v>
      </c>
    </row>
    <row r="7" spans="1:3">
      <c r="A7" s="4" t="s">
        <v>247</v>
      </c>
      <c r="C7" s="5" t="n">
        <v>0</v>
      </c>
    </row>
    <row r="8" spans="1:3">
      <c r="A8" s="4" t="s">
        <v>248</v>
      </c>
      <c r="B8" s="5" t="n">
        <v>-82</v>
      </c>
      <c r="C8" s="5" t="n">
        <v>-121</v>
      </c>
    </row>
    <row r="9" spans="1:3">
      <c r="A9" s="4" t="s">
        <v>249</v>
      </c>
      <c r="B9" s="5" t="n">
        <v>369</v>
      </c>
      <c r="C9" s="5" t="n">
        <v>369</v>
      </c>
    </row>
    <row r="10" spans="1:3">
      <c r="A10" s="4" t="s">
        <v>250</v>
      </c>
    </row>
    <row r="11" spans="1:3">
      <c r="A11" s="3" t="s">
        <v>244</v>
      </c>
    </row>
    <row r="12" spans="1:3">
      <c r="A12" s="4" t="s">
        <v>245</v>
      </c>
      <c r="B12" s="5" t="n">
        <v>3202</v>
      </c>
      <c r="C12" s="5" t="n">
        <v>0</v>
      </c>
    </row>
    <row r="13" spans="1:3">
      <c r="A13" s="4" t="s">
        <v>246</v>
      </c>
      <c r="B13" s="5" t="n">
        <v>0</v>
      </c>
      <c r="C13" s="5" t="n">
        <v>0</v>
      </c>
    </row>
    <row r="14" spans="1:3">
      <c r="A14" s="4" t="s">
        <v>247</v>
      </c>
      <c r="B14" s="5" t="n">
        <v>0</v>
      </c>
      <c r="C14" s="5" t="n">
        <v>4203</v>
      </c>
    </row>
    <row r="15" spans="1:3">
      <c r="A15" s="4" t="s">
        <v>248</v>
      </c>
      <c r="B15" s="5" t="n">
        <v>-492</v>
      </c>
      <c r="C15" s="5" t="n">
        <v>-1493</v>
      </c>
    </row>
    <row r="16" spans="1:3">
      <c r="A16" s="4" t="s">
        <v>249</v>
      </c>
      <c r="B16" s="5" t="n">
        <v>2710</v>
      </c>
      <c r="C16" s="5" t="n">
        <v>2710</v>
      </c>
    </row>
    <row r="17" spans="1:3">
      <c r="A17" s="4" t="s">
        <v>251</v>
      </c>
    </row>
    <row r="18" spans="1:3">
      <c r="A18" s="3" t="s">
        <v>244</v>
      </c>
    </row>
    <row r="19" spans="1:3">
      <c r="A19" s="4" t="s">
        <v>245</v>
      </c>
      <c r="B19" s="5" t="n">
        <v>3653</v>
      </c>
      <c r="C19" s="5" t="n">
        <v>503</v>
      </c>
    </row>
    <row r="20" spans="1:3">
      <c r="A20" s="4" t="s">
        <v>246</v>
      </c>
      <c r="B20" s="5" t="n">
        <v>0</v>
      </c>
      <c r="C20" s="5" t="n">
        <v>-13</v>
      </c>
    </row>
    <row r="21" spans="1:3">
      <c r="A21" s="4" t="s">
        <v>247</v>
      </c>
      <c r="B21" s="5" t="n">
        <v>0</v>
      </c>
      <c r="C21" s="5" t="n">
        <v>4203</v>
      </c>
    </row>
    <row r="22" spans="1:3">
      <c r="A22" s="4" t="s">
        <v>248</v>
      </c>
      <c r="B22" s="5" t="n">
        <v>-574</v>
      </c>
      <c r="C22" s="5" t="n">
        <v>-1614</v>
      </c>
    </row>
    <row r="23" spans="1:3">
      <c r="A23" s="4" t="s">
        <v>249</v>
      </c>
      <c r="B23" s="7" t="n">
        <v>3079</v>
      </c>
      <c r="C23" s="7" t="n">
        <v>30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252</v>
      </c>
      <c r="B1" s="2" t="s">
        <v>1</v>
      </c>
    </row>
    <row r="2" spans="1:4">
      <c r="B2" s="2" t="s">
        <v>2</v>
      </c>
      <c r="C2" s="2" t="s">
        <v>65</v>
      </c>
      <c r="D2" s="2" t="s">
        <v>25</v>
      </c>
    </row>
    <row r="3" spans="1:4">
      <c r="A3" s="3" t="s">
        <v>253</v>
      </c>
    </row>
    <row r="4" spans="1:4">
      <c r="A4" s="4" t="s">
        <v>254</v>
      </c>
      <c r="B4" s="7" t="n">
        <v>441000</v>
      </c>
      <c r="D4" s="7" t="n">
        <v>57000</v>
      </c>
    </row>
    <row r="5" spans="1:4">
      <c r="A5" s="4" t="s">
        <v>255</v>
      </c>
      <c r="B5" s="5" t="n">
        <v>-50000</v>
      </c>
      <c r="D5" s="5" t="n">
        <v>-24000</v>
      </c>
    </row>
    <row r="6" spans="1:4">
      <c r="A6" s="4" t="s">
        <v>30</v>
      </c>
      <c r="B6" s="5" t="n">
        <v>391000</v>
      </c>
      <c r="D6" s="5" t="n">
        <v>33000</v>
      </c>
    </row>
    <row r="7" spans="1:4">
      <c r="A7" s="4" t="s">
        <v>256</v>
      </c>
      <c r="B7" s="5" t="n">
        <v>30000</v>
      </c>
      <c r="C7" s="7" t="n">
        <v>10000</v>
      </c>
    </row>
    <row r="8" spans="1:4">
      <c r="A8" s="4" t="s">
        <v>257</v>
      </c>
      <c r="B8" s="5" t="n">
        <v>80000</v>
      </c>
      <c r="D8" s="5" t="n">
        <v>0</v>
      </c>
    </row>
    <row r="9" spans="1:4">
      <c r="A9" s="4" t="s">
        <v>258</v>
      </c>
    </row>
    <row r="10" spans="1:4">
      <c r="A10" s="3" t="s">
        <v>253</v>
      </c>
    </row>
    <row r="11" spans="1:4">
      <c r="A11" s="4" t="s">
        <v>254</v>
      </c>
      <c r="B11" s="5" t="n">
        <v>169000</v>
      </c>
      <c r="D11" s="5" t="n">
        <v>5000</v>
      </c>
    </row>
    <row r="12" spans="1:4">
      <c r="A12" s="4" t="s">
        <v>259</v>
      </c>
    </row>
    <row r="13" spans="1:4">
      <c r="A13" s="3" t="s">
        <v>253</v>
      </c>
    </row>
    <row r="14" spans="1:4">
      <c r="A14" s="4" t="s">
        <v>254</v>
      </c>
      <c r="B14" s="5" t="n">
        <v>118000</v>
      </c>
      <c r="D14" s="5" t="n">
        <v>0</v>
      </c>
    </row>
    <row r="15" spans="1:4">
      <c r="A15" s="4" t="s">
        <v>260</v>
      </c>
    </row>
    <row r="16" spans="1:4">
      <c r="A16" s="3" t="s">
        <v>253</v>
      </c>
    </row>
    <row r="17" spans="1:4">
      <c r="A17" s="4" t="s">
        <v>254</v>
      </c>
      <c r="B17" s="5" t="n">
        <v>76000</v>
      </c>
      <c r="D17" s="5" t="n">
        <v>48000</v>
      </c>
    </row>
    <row r="18" spans="1:4">
      <c r="A18" s="4" t="s">
        <v>261</v>
      </c>
    </row>
    <row r="19" spans="1:4">
      <c r="A19" s="3" t="s">
        <v>253</v>
      </c>
    </row>
    <row r="20" spans="1:4">
      <c r="A20" s="4" t="s">
        <v>254</v>
      </c>
      <c r="B20" s="5" t="n">
        <v>71000</v>
      </c>
      <c r="D20" s="5" t="n">
        <v>0</v>
      </c>
    </row>
    <row r="21" spans="1:4">
      <c r="A21" s="4" t="s">
        <v>262</v>
      </c>
    </row>
    <row r="22" spans="1:4">
      <c r="A22" s="3" t="s">
        <v>253</v>
      </c>
    </row>
    <row r="23" spans="1:4">
      <c r="A23" s="4" t="s">
        <v>254</v>
      </c>
      <c r="B23" s="7" t="n">
        <v>7000</v>
      </c>
      <c r="D23" s="7" t="n">
        <v>4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5</v>
      </c>
    </row>
    <row r="2" spans="1:3">
      <c r="A2" s="3" t="s">
        <v>153</v>
      </c>
    </row>
    <row r="3" spans="1:3">
      <c r="A3" s="4" t="s">
        <v>264</v>
      </c>
      <c r="B3" s="7" t="n">
        <v>1088</v>
      </c>
      <c r="C3" s="7" t="n">
        <v>260</v>
      </c>
    </row>
    <row r="4" spans="1:3">
      <c r="A4" s="4" t="s">
        <v>265</v>
      </c>
      <c r="B4" s="5" t="n">
        <v>194</v>
      </c>
      <c r="C4" s="5" t="n">
        <v>250</v>
      </c>
    </row>
    <row r="5" spans="1:3">
      <c r="A5" s="4" t="s">
        <v>266</v>
      </c>
      <c r="B5" s="5" t="n">
        <v>152</v>
      </c>
      <c r="C5" s="5" t="n">
        <v>320</v>
      </c>
    </row>
    <row r="6" spans="1:3">
      <c r="A6" s="4" t="s">
        <v>267</v>
      </c>
      <c r="B6" s="5" t="n">
        <v>194</v>
      </c>
      <c r="C6" s="5" t="n">
        <v>50</v>
      </c>
    </row>
    <row r="7" spans="1:3">
      <c r="A7" s="4" t="s">
        <v>268</v>
      </c>
      <c r="B7" s="5" t="n">
        <v>197</v>
      </c>
      <c r="C7" s="5" t="n">
        <v>22</v>
      </c>
    </row>
    <row r="8" spans="1:3">
      <c r="A8" s="4" t="s">
        <v>269</v>
      </c>
      <c r="B8" s="7" t="n">
        <v>1825</v>
      </c>
      <c r="C8" s="7" t="n">
        <v>90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270</v>
      </c>
      <c r="B1" s="2" t="s">
        <v>271</v>
      </c>
      <c r="C1" s="2" t="s">
        <v>272</v>
      </c>
      <c r="D1" s="2" t="s">
        <v>273</v>
      </c>
      <c r="E1" s="2" t="s">
        <v>274</v>
      </c>
      <c r="F1" s="2" t="s">
        <v>2</v>
      </c>
      <c r="G1" s="2" t="s">
        <v>2</v>
      </c>
      <c r="H1" s="2" t="s">
        <v>275</v>
      </c>
    </row>
    <row r="2" spans="1:8">
      <c r="A2" s="3" t="s">
        <v>276</v>
      </c>
    </row>
    <row r="3" spans="1:8">
      <c r="A3" s="4" t="s">
        <v>277</v>
      </c>
      <c r="C3" s="7" t="n">
        <v>9000000</v>
      </c>
    </row>
    <row r="4" spans="1:8">
      <c r="A4" s="4" t="s">
        <v>278</v>
      </c>
      <c r="C4" s="4" t="s">
        <v>279</v>
      </c>
    </row>
    <row r="5" spans="1:8">
      <c r="A5" s="4" t="s">
        <v>280</v>
      </c>
      <c r="C5" s="9" t="n">
        <v>2.8</v>
      </c>
    </row>
    <row r="6" spans="1:8">
      <c r="A6" s="4" t="s">
        <v>281</v>
      </c>
      <c r="C6" s="4" t="s">
        <v>282</v>
      </c>
    </row>
    <row r="7" spans="1:8">
      <c r="A7" s="4" t="s">
        <v>283</v>
      </c>
      <c r="C7" s="4" t="s">
        <v>284</v>
      </c>
    </row>
    <row r="8" spans="1:8">
      <c r="A8" s="4" t="s">
        <v>285</v>
      </c>
      <c r="C8" s="4" t="s">
        <v>279</v>
      </c>
    </row>
    <row r="9" spans="1:8">
      <c r="A9" s="4" t="s">
        <v>286</v>
      </c>
      <c r="D9" s="5" t="n">
        <v>3710000</v>
      </c>
    </row>
    <row r="10" spans="1:8">
      <c r="A10" s="4" t="s">
        <v>287</v>
      </c>
      <c r="G10" s="5" t="n">
        <v>1429000</v>
      </c>
    </row>
    <row r="11" spans="1:8">
      <c r="A11" s="4" t="s">
        <v>288</v>
      </c>
      <c r="F11" s="7" t="n">
        <v>600000</v>
      </c>
      <c r="G11" s="7" t="n">
        <v>1600000</v>
      </c>
    </row>
    <row r="12" spans="1:8">
      <c r="A12" s="4" t="s">
        <v>289</v>
      </c>
      <c r="F12" s="7" t="n">
        <v>3100000</v>
      </c>
      <c r="G12" s="7" t="n">
        <v>3100000</v>
      </c>
    </row>
    <row r="13" spans="1:8">
      <c r="A13" s="4" t="s">
        <v>290</v>
      </c>
    </row>
    <row r="14" spans="1:8">
      <c r="A14" s="3" t="s">
        <v>276</v>
      </c>
    </row>
    <row r="15" spans="1:8">
      <c r="A15" s="4" t="s">
        <v>291</v>
      </c>
      <c r="D15" s="9" t="n">
        <v>1.35</v>
      </c>
    </row>
    <row r="16" spans="1:8">
      <c r="A16" s="4" t="s">
        <v>292</v>
      </c>
    </row>
    <row r="17" spans="1:8">
      <c r="A17" s="3" t="s">
        <v>276</v>
      </c>
    </row>
    <row r="18" spans="1:8">
      <c r="A18" s="4" t="s">
        <v>291</v>
      </c>
      <c r="D18" s="9" t="n">
        <v>1.5</v>
      </c>
    </row>
    <row r="19" spans="1:8">
      <c r="A19" s="4" t="s">
        <v>120</v>
      </c>
    </row>
    <row r="20" spans="1:8">
      <c r="A20" s="3" t="s">
        <v>276</v>
      </c>
    </row>
    <row r="21" spans="1:8">
      <c r="A21" s="4" t="s">
        <v>293</v>
      </c>
      <c r="C21" s="5" t="n">
        <v>2145000</v>
      </c>
    </row>
    <row r="22" spans="1:8">
      <c r="A22" s="4" t="s">
        <v>294</v>
      </c>
      <c r="D22" s="5" t="n">
        <v>1</v>
      </c>
    </row>
    <row r="23" spans="1:8">
      <c r="A23" s="4" t="s">
        <v>295</v>
      </c>
    </row>
    <row r="24" spans="1:8">
      <c r="A24" s="3" t="s">
        <v>276</v>
      </c>
    </row>
    <row r="25" spans="1:8">
      <c r="A25" s="4" t="s">
        <v>280</v>
      </c>
      <c r="D25" s="9" t="n">
        <v>1.5</v>
      </c>
      <c r="H25" s="8" t="n">
        <v>0.001</v>
      </c>
    </row>
    <row r="26" spans="1:8">
      <c r="A26" s="4" t="s">
        <v>281</v>
      </c>
      <c r="D26" s="4" t="s">
        <v>296</v>
      </c>
    </row>
    <row r="27" spans="1:8">
      <c r="A27" s="4" t="s">
        <v>287</v>
      </c>
      <c r="D27" s="5" t="n">
        <v>556500</v>
      </c>
    </row>
    <row r="28" spans="1:8">
      <c r="A28" s="4" t="s">
        <v>297</v>
      </c>
      <c r="D28" s="8" t="n">
        <v>1.349</v>
      </c>
    </row>
    <row r="29" spans="1:8">
      <c r="A29" s="4" t="s">
        <v>298</v>
      </c>
      <c r="D29" s="7" t="n">
        <v>278100</v>
      </c>
    </row>
    <row r="30" spans="1:8">
      <c r="A30" s="4" t="s">
        <v>299</v>
      </c>
      <c r="D30" s="7" t="n">
        <v>4500000</v>
      </c>
    </row>
    <row r="31" spans="1:8">
      <c r="A31" s="4" t="s">
        <v>300</v>
      </c>
    </row>
    <row r="32" spans="1:8">
      <c r="A32" s="3" t="s">
        <v>276</v>
      </c>
    </row>
    <row r="33" spans="1:8">
      <c r="A33" s="4" t="s">
        <v>293</v>
      </c>
      <c r="D33" s="5" t="n">
        <v>278250</v>
      </c>
    </row>
    <row r="34" spans="1:8">
      <c r="A34" s="4" t="s">
        <v>281</v>
      </c>
      <c r="D34" s="4" t="s">
        <v>282</v>
      </c>
    </row>
    <row r="35" spans="1:8">
      <c r="A35" s="4" t="s">
        <v>301</v>
      </c>
    </row>
    <row r="36" spans="1:8">
      <c r="A36" s="3" t="s">
        <v>276</v>
      </c>
    </row>
    <row r="37" spans="1:8">
      <c r="A37" s="4" t="s">
        <v>294</v>
      </c>
      <c r="D37" s="10" t="n">
        <v>0.5</v>
      </c>
    </row>
    <row r="38" spans="1:8">
      <c r="A38" s="4" t="s">
        <v>302</v>
      </c>
    </row>
    <row r="39" spans="1:8">
      <c r="A39" s="3" t="s">
        <v>276</v>
      </c>
    </row>
    <row r="40" spans="1:8">
      <c r="A40" s="4" t="s">
        <v>293</v>
      </c>
      <c r="D40" s="5" t="n">
        <v>556500</v>
      </c>
    </row>
    <row r="41" spans="1:8">
      <c r="A41" s="4" t="s">
        <v>280</v>
      </c>
      <c r="D41" s="9" t="n">
        <v>1.35</v>
      </c>
    </row>
    <row r="42" spans="1:8">
      <c r="A42" s="4" t="s">
        <v>281</v>
      </c>
      <c r="D42" s="4" t="s">
        <v>303</v>
      </c>
    </row>
    <row r="43" spans="1:8">
      <c r="A43" s="4" t="s">
        <v>304</v>
      </c>
    </row>
    <row r="44" spans="1:8">
      <c r="A44" s="3" t="s">
        <v>276</v>
      </c>
    </row>
    <row r="45" spans="1:8">
      <c r="A45" s="4" t="s">
        <v>293</v>
      </c>
      <c r="D45" s="5" t="n">
        <v>278250</v>
      </c>
    </row>
    <row r="46" spans="1:8">
      <c r="A46" s="4" t="s">
        <v>281</v>
      </c>
      <c r="D46" s="4" t="s">
        <v>282</v>
      </c>
    </row>
    <row r="47" spans="1:8">
      <c r="A47" s="4" t="s">
        <v>305</v>
      </c>
    </row>
    <row r="48" spans="1:8">
      <c r="A48" s="3" t="s">
        <v>276</v>
      </c>
    </row>
    <row r="49" spans="1:8">
      <c r="A49" s="4" t="s">
        <v>294</v>
      </c>
      <c r="D49" s="10" t="n">
        <v>0.5</v>
      </c>
    </row>
    <row r="50" spans="1:8">
      <c r="A50" s="4" t="s">
        <v>306</v>
      </c>
    </row>
    <row r="51" spans="1:8">
      <c r="A51" s="3" t="s">
        <v>276</v>
      </c>
    </row>
    <row r="52" spans="1:8">
      <c r="A52" s="4" t="s">
        <v>288</v>
      </c>
      <c r="E52" s="7" t="n">
        <v>1200000</v>
      </c>
    </row>
    <row r="53" spans="1:8">
      <c r="A53" s="4" t="s">
        <v>307</v>
      </c>
    </row>
    <row r="54" spans="1:8">
      <c r="A54" s="3" t="s">
        <v>276</v>
      </c>
    </row>
    <row r="55" spans="1:8">
      <c r="A55" s="4" t="s">
        <v>308</v>
      </c>
      <c r="B55" s="5" t="n">
        <v>1092636</v>
      </c>
    </row>
    <row r="56" spans="1:8">
      <c r="A56" s="4" t="s">
        <v>309</v>
      </c>
      <c r="B56" s="8" t="n">
        <v>2.105</v>
      </c>
    </row>
    <row r="57" spans="1:8">
      <c r="A57" s="4" t="s">
        <v>277</v>
      </c>
      <c r="B57" s="7" t="n">
        <v>2300000</v>
      </c>
    </row>
    <row r="58" spans="1:8">
      <c r="A58" s="4" t="s">
        <v>278</v>
      </c>
      <c r="B58" s="4" t="s">
        <v>279</v>
      </c>
    </row>
    <row r="59" spans="1:8">
      <c r="A59" s="4" t="s">
        <v>280</v>
      </c>
      <c r="B59" s="9" t="n">
        <v>2.02</v>
      </c>
    </row>
    <row r="60" spans="1:8">
      <c r="A60" s="4" t="s">
        <v>281</v>
      </c>
      <c r="B60" s="4" t="s">
        <v>282</v>
      </c>
    </row>
    <row r="61" spans="1:8">
      <c r="A61" s="4" t="s">
        <v>294</v>
      </c>
      <c r="B61" s="10" t="n">
        <v>0.65</v>
      </c>
    </row>
    <row r="62" spans="1:8">
      <c r="A62" s="4" t="s">
        <v>310</v>
      </c>
    </row>
    <row r="63" spans="1:8">
      <c r="A63" s="3" t="s">
        <v>276</v>
      </c>
    </row>
    <row r="64" spans="1:8">
      <c r="A64" s="4" t="s">
        <v>293</v>
      </c>
      <c r="B64" s="5" t="n">
        <v>742991</v>
      </c>
    </row>
    <row r="65" spans="1:8">
      <c r="A65" s="4" t="s">
        <v>311</v>
      </c>
    </row>
    <row r="66" spans="1:8">
      <c r="A66" s="3" t="s">
        <v>276</v>
      </c>
    </row>
    <row r="67" spans="1:8">
      <c r="A67" s="4" t="s">
        <v>293</v>
      </c>
      <c r="B67" s="5" t="n">
        <v>710212</v>
      </c>
    </row>
    <row r="68" spans="1:8">
      <c r="A68" s="4" t="s">
        <v>312</v>
      </c>
    </row>
    <row r="69" spans="1:8">
      <c r="A69" s="3" t="s">
        <v>276</v>
      </c>
    </row>
    <row r="70" spans="1:8">
      <c r="A70" s="4" t="s">
        <v>293</v>
      </c>
      <c r="C70" s="5" t="n">
        <v>2273700</v>
      </c>
    </row>
    <row r="71" spans="1:8">
      <c r="A71" s="4" t="s">
        <v>277</v>
      </c>
      <c r="C71" s="7" t="n">
        <v>9000000</v>
      </c>
    </row>
    <row r="72" spans="1:8">
      <c r="A72" s="4" t="s">
        <v>313</v>
      </c>
    </row>
    <row r="73" spans="1:8">
      <c r="A73" s="3" t="s">
        <v>276</v>
      </c>
    </row>
    <row r="74" spans="1:8">
      <c r="A74" s="4" t="s">
        <v>308</v>
      </c>
      <c r="C74" s="5" t="n">
        <v>4290000</v>
      </c>
    </row>
    <row r="75" spans="1:8">
      <c r="A75" s="4" t="s">
        <v>309</v>
      </c>
      <c r="C75" s="9" t="n">
        <v>2.1</v>
      </c>
    </row>
    <row r="76" spans="1:8">
      <c r="A76" s="4" t="s">
        <v>293</v>
      </c>
      <c r="C76" s="5" t="n">
        <v>2145000</v>
      </c>
    </row>
    <row r="77" spans="1:8">
      <c r="A77" s="4" t="s">
        <v>314</v>
      </c>
    </row>
    <row r="78" spans="1:8">
      <c r="A78" s="3" t="s">
        <v>276</v>
      </c>
    </row>
    <row r="79" spans="1:8">
      <c r="A79" s="4" t="s">
        <v>315</v>
      </c>
      <c r="B79" s="4" t="s">
        <v>316</v>
      </c>
      <c r="C79" s="4" t="s">
        <v>316</v>
      </c>
    </row>
    <row r="80" spans="1:8">
      <c r="A80" s="4" t="s">
        <v>317</v>
      </c>
      <c r="B80" s="4" t="s">
        <v>318</v>
      </c>
      <c r="C80" s="4" t="s">
        <v>318</v>
      </c>
    </row>
    <row r="81" spans="1:8">
      <c r="A81" s="4" t="s">
        <v>319</v>
      </c>
      <c r="B81" s="7" t="n">
        <v>50000</v>
      </c>
      <c r="C81" s="7" t="n">
        <v>75000</v>
      </c>
    </row>
    <row r="82" spans="1:8">
      <c r="A82" s="4" t="s">
        <v>283</v>
      </c>
      <c r="B82" s="4" t="s">
        <v>284</v>
      </c>
    </row>
    <row r="83" spans="1:8">
      <c r="A83" s="4" t="s">
        <v>285</v>
      </c>
      <c r="B83" s="4" t="s">
        <v>279</v>
      </c>
    </row>
    <row r="84" spans="1:8">
      <c r="A84" s="4" t="s">
        <v>320</v>
      </c>
    </row>
    <row r="85" spans="1:8">
      <c r="A85" s="3" t="s">
        <v>276</v>
      </c>
    </row>
    <row r="86" spans="1:8">
      <c r="A86" s="4" t="s">
        <v>293</v>
      </c>
      <c r="C86" s="5" t="n">
        <v>128700</v>
      </c>
    </row>
    <row r="87" spans="1:8">
      <c r="A87" s="4" t="s">
        <v>280</v>
      </c>
      <c r="B87" s="11" t="n">
        <v>2.3155</v>
      </c>
    </row>
    <row r="88" spans="1:8">
      <c r="A88" s="4" t="s">
        <v>294</v>
      </c>
      <c r="B88" s="5" t="n">
        <v>3277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3" t="s">
        <v>54</v>
      </c>
    </row>
    <row r="3" spans="1:3">
      <c r="A3" s="4" t="s">
        <v>55</v>
      </c>
      <c r="B3" s="8" t="n">
        <v>0.001</v>
      </c>
      <c r="C3" s="8" t="n">
        <v>0.001</v>
      </c>
    </row>
    <row r="4" spans="1:3">
      <c r="A4" s="4" t="s">
        <v>56</v>
      </c>
      <c r="B4" s="5" t="n">
        <v>5000000</v>
      </c>
      <c r="C4" s="5" t="n">
        <v>5000000</v>
      </c>
    </row>
    <row r="5" spans="1:3">
      <c r="A5" s="4" t="s">
        <v>57</v>
      </c>
      <c r="B5" s="5" t="n">
        <v>0</v>
      </c>
      <c r="C5" s="5" t="n">
        <v>0</v>
      </c>
    </row>
    <row r="6" spans="1:3">
      <c r="A6" s="4" t="s">
        <v>58</v>
      </c>
      <c r="B6" s="5" t="n">
        <v>0</v>
      </c>
      <c r="C6" s="5" t="n">
        <v>0</v>
      </c>
    </row>
    <row r="7" spans="1:3">
      <c r="A7" s="4" t="s">
        <v>59</v>
      </c>
      <c r="B7" s="8" t="n">
        <v>0.001</v>
      </c>
      <c r="C7" s="8" t="n">
        <v>0.001</v>
      </c>
    </row>
    <row r="8" spans="1:3">
      <c r="A8" s="4" t="s">
        <v>60</v>
      </c>
      <c r="B8" s="5" t="n">
        <v>75000000</v>
      </c>
      <c r="C8" s="5" t="n">
        <v>75000000</v>
      </c>
    </row>
    <row r="9" spans="1:3">
      <c r="A9" s="4" t="s">
        <v>61</v>
      </c>
      <c r="B9" s="5" t="n">
        <v>26861497</v>
      </c>
      <c r="C9" s="5" t="n">
        <v>21469109</v>
      </c>
    </row>
    <row r="10" spans="1:3">
      <c r="A10" s="4" t="s">
        <v>62</v>
      </c>
      <c r="B10" s="5" t="n">
        <v>26861497</v>
      </c>
      <c r="C10" s="5" t="n">
        <v>214691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25"/>
  </cols>
  <sheetData>
    <row r="1" spans="1:5">
      <c r="A1" s="1" t="s">
        <v>321</v>
      </c>
      <c r="B1" s="2" t="s">
        <v>322</v>
      </c>
      <c r="C1" s="2" t="s">
        <v>1</v>
      </c>
      <c r="E1" s="2" t="s">
        <v>323</v>
      </c>
    </row>
    <row r="2" spans="1:5">
      <c r="B2" s="2" t="s">
        <v>324</v>
      </c>
      <c r="C2" s="2" t="s">
        <v>2</v>
      </c>
      <c r="D2" s="2" t="s">
        <v>65</v>
      </c>
      <c r="E2" s="2" t="s">
        <v>25</v>
      </c>
    </row>
    <row r="3" spans="1:5">
      <c r="A3" s="4" t="s">
        <v>325</v>
      </c>
    </row>
    <row r="4" spans="1:5">
      <c r="A4" s="3" t="s">
        <v>326</v>
      </c>
    </row>
    <row r="5" spans="1:5">
      <c r="A5" s="4" t="s">
        <v>327</v>
      </c>
      <c r="C5" s="9" t="n">
        <v>1.35</v>
      </c>
    </row>
    <row r="6" spans="1:5">
      <c r="A6" s="4" t="s">
        <v>328</v>
      </c>
    </row>
    <row r="7" spans="1:5">
      <c r="A7" s="3" t="s">
        <v>326</v>
      </c>
    </row>
    <row r="8" spans="1:5">
      <c r="A8" s="4" t="s">
        <v>327</v>
      </c>
      <c r="C8" s="9" t="n">
        <v>1.5</v>
      </c>
    </row>
    <row r="9" spans="1:5">
      <c r="A9" s="4" t="s">
        <v>208</v>
      </c>
    </row>
    <row r="10" spans="1:5">
      <c r="A10" s="3" t="s">
        <v>276</v>
      </c>
    </row>
    <row r="11" spans="1:5">
      <c r="A11" s="4" t="s">
        <v>329</v>
      </c>
      <c r="C11" s="4" t="s">
        <v>330</v>
      </c>
    </row>
    <row r="12" spans="1:5">
      <c r="A12" s="4" t="s">
        <v>331</v>
      </c>
      <c r="C12" s="4" t="s">
        <v>332</v>
      </c>
    </row>
    <row r="13" spans="1:5">
      <c r="A13" s="3" t="s">
        <v>326</v>
      </c>
    </row>
    <row r="14" spans="1:5">
      <c r="A14" s="4" t="s">
        <v>333</v>
      </c>
      <c r="C14" s="5" t="n">
        <v>742991</v>
      </c>
    </row>
    <row r="15" spans="1:5">
      <c r="A15" s="4" t="s">
        <v>334</v>
      </c>
      <c r="C15" s="5" t="n">
        <v>742991</v>
      </c>
    </row>
    <row r="16" spans="1:5">
      <c r="A16" s="3" t="s">
        <v>335</v>
      </c>
    </row>
    <row r="17" spans="1:5">
      <c r="A17" s="4" t="s">
        <v>336</v>
      </c>
      <c r="B17" s="7" t="n">
        <v>0</v>
      </c>
      <c r="C17" s="7" t="n">
        <v>0</v>
      </c>
    </row>
    <row r="18" spans="1:5">
      <c r="A18" s="4" t="s">
        <v>337</v>
      </c>
      <c r="C18" s="10" t="n">
        <v>2.03</v>
      </c>
    </row>
    <row r="19" spans="1:5">
      <c r="A19" s="4" t="s">
        <v>338</v>
      </c>
      <c r="C19" s="5" t="n">
        <v>0</v>
      </c>
    </row>
    <row r="20" spans="1:5">
      <c r="A20" s="4" t="s">
        <v>339</v>
      </c>
      <c r="C20" s="5" t="n">
        <v>0</v>
      </c>
    </row>
    <row r="21" spans="1:5">
      <c r="A21" s="4" t="s">
        <v>340</v>
      </c>
      <c r="C21" s="10" t="n">
        <v>2.03</v>
      </c>
    </row>
    <row r="22" spans="1:5">
      <c r="A22" s="4" t="s">
        <v>341</v>
      </c>
      <c r="C22" s="9" t="n">
        <v>2.03</v>
      </c>
    </row>
    <row r="23" spans="1:5">
      <c r="A23" s="3" t="s">
        <v>342</v>
      </c>
    </row>
    <row r="24" spans="1:5">
      <c r="A24" s="4" t="s">
        <v>343</v>
      </c>
      <c r="C24" s="4" t="s">
        <v>344</v>
      </c>
      <c r="E24" s="4" t="s">
        <v>345</v>
      </c>
    </row>
    <row r="25" spans="1:5">
      <c r="A25" s="4" t="s">
        <v>346</v>
      </c>
      <c r="C25" s="4" t="s">
        <v>344</v>
      </c>
    </row>
    <row r="26" spans="1:5">
      <c r="A26" s="4" t="s">
        <v>347</v>
      </c>
      <c r="C26" s="4" t="s">
        <v>345</v>
      </c>
    </row>
    <row r="27" spans="1:5">
      <c r="A27" s="4" t="s">
        <v>348</v>
      </c>
      <c r="C27" s="4" t="s">
        <v>345</v>
      </c>
    </row>
    <row r="28" spans="1:5">
      <c r="A28" s="4" t="s">
        <v>349</v>
      </c>
      <c r="C28" s="4" t="s">
        <v>345</v>
      </c>
    </row>
    <row r="29" spans="1:5">
      <c r="A29" s="4" t="s">
        <v>350</v>
      </c>
    </row>
    <row r="30" spans="1:5">
      <c r="A30" s="3" t="s">
        <v>276</v>
      </c>
    </row>
    <row r="31" spans="1:5">
      <c r="A31" s="4" t="s">
        <v>351</v>
      </c>
      <c r="C31" s="4" t="s">
        <v>352</v>
      </c>
    </row>
    <row r="32" spans="1:5">
      <c r="A32" s="4" t="s">
        <v>353</v>
      </c>
      <c r="C32" s="4" t="s">
        <v>354</v>
      </c>
    </row>
    <row r="33" spans="1:5">
      <c r="A33" s="3" t="s">
        <v>326</v>
      </c>
    </row>
    <row r="34" spans="1:5">
      <c r="A34" s="4" t="s">
        <v>327</v>
      </c>
      <c r="C34" s="9" t="n">
        <v>2.02</v>
      </c>
    </row>
    <row r="35" spans="1:5">
      <c r="A35" s="4" t="s">
        <v>355</v>
      </c>
      <c r="C35" s="10" t="n">
        <v>2.02</v>
      </c>
    </row>
    <row r="36" spans="1:5">
      <c r="A36" s="4" t="s">
        <v>356</v>
      </c>
      <c r="C36" s="9" t="n">
        <v>2.02</v>
      </c>
    </row>
    <row r="37" spans="1:5">
      <c r="A37" s="4" t="s">
        <v>357</v>
      </c>
    </row>
    <row r="38" spans="1:5">
      <c r="A38" s="3" t="s">
        <v>276</v>
      </c>
    </row>
    <row r="39" spans="1:5">
      <c r="A39" s="4" t="s">
        <v>351</v>
      </c>
      <c r="C39" s="4" t="s">
        <v>358</v>
      </c>
    </row>
    <row r="40" spans="1:5">
      <c r="A40" s="4" t="s">
        <v>353</v>
      </c>
      <c r="C40" s="4" t="s">
        <v>359</v>
      </c>
    </row>
    <row r="41" spans="1:5">
      <c r="A41" s="3" t="s">
        <v>326</v>
      </c>
    </row>
    <row r="42" spans="1:5">
      <c r="A42" s="4" t="s">
        <v>327</v>
      </c>
      <c r="C42" s="9" t="n">
        <v>2.32</v>
      </c>
    </row>
    <row r="43" spans="1:5">
      <c r="A43" s="4" t="s">
        <v>355</v>
      </c>
      <c r="C43" s="10" t="n">
        <v>2.32</v>
      </c>
    </row>
    <row r="44" spans="1:5">
      <c r="A44" s="4" t="s">
        <v>356</v>
      </c>
      <c r="C44" s="9" t="n">
        <v>2.32</v>
      </c>
    </row>
    <row r="45" spans="1:5">
      <c r="A45" s="4" t="s">
        <v>212</v>
      </c>
    </row>
    <row r="46" spans="1:5">
      <c r="A46" s="3" t="s">
        <v>276</v>
      </c>
    </row>
    <row r="47" spans="1:5">
      <c r="A47" s="4" t="s">
        <v>329</v>
      </c>
      <c r="C47" s="4" t="s">
        <v>330</v>
      </c>
    </row>
    <row r="48" spans="1:5">
      <c r="A48" s="4" t="s">
        <v>331</v>
      </c>
      <c r="B48" s="4" t="s">
        <v>332</v>
      </c>
    </row>
    <row r="49" spans="1:5">
      <c r="A49" s="3" t="s">
        <v>326</v>
      </c>
    </row>
    <row r="50" spans="1:5">
      <c r="A50" s="4" t="s">
        <v>360</v>
      </c>
      <c r="B50" s="5" t="n">
        <v>0</v>
      </c>
      <c r="C50" s="5" t="n">
        <v>0</v>
      </c>
    </row>
    <row r="51" spans="1:5">
      <c r="A51" s="4" t="s">
        <v>333</v>
      </c>
      <c r="C51" s="5" t="n">
        <v>2273700</v>
      </c>
    </row>
    <row r="52" spans="1:5">
      <c r="A52" s="4" t="s">
        <v>361</v>
      </c>
      <c r="B52" s="5" t="n">
        <v>0</v>
      </c>
    </row>
    <row r="53" spans="1:5">
      <c r="A53" s="4" t="s">
        <v>362</v>
      </c>
      <c r="B53" s="5" t="n">
        <v>0</v>
      </c>
    </row>
    <row r="54" spans="1:5">
      <c r="A54" s="4" t="s">
        <v>334</v>
      </c>
      <c r="C54" s="5" t="n">
        <v>2273700</v>
      </c>
      <c r="E54" s="5" t="n">
        <v>0</v>
      </c>
    </row>
    <row r="55" spans="1:5">
      <c r="A55" s="4" t="s">
        <v>363</v>
      </c>
      <c r="C55" s="5" t="n">
        <v>2273700</v>
      </c>
    </row>
    <row r="56" spans="1:5">
      <c r="A56" s="4" t="s">
        <v>327</v>
      </c>
      <c r="C56" s="9" t="n">
        <v>2.8</v>
      </c>
    </row>
    <row r="57" spans="1:5">
      <c r="A57" s="4" t="s">
        <v>355</v>
      </c>
      <c r="C57" s="10" t="n">
        <v>2.8</v>
      </c>
    </row>
    <row r="58" spans="1:5">
      <c r="A58" s="4" t="s">
        <v>356</v>
      </c>
      <c r="C58" s="10" t="n">
        <v>2.8</v>
      </c>
    </row>
    <row r="59" spans="1:5">
      <c r="A59" s="3" t="s">
        <v>335</v>
      </c>
    </row>
    <row r="60" spans="1:5">
      <c r="A60" s="4" t="s">
        <v>336</v>
      </c>
      <c r="B60" s="7" t="n">
        <v>0</v>
      </c>
      <c r="C60" s="5" t="n">
        <v>0</v>
      </c>
    </row>
    <row r="61" spans="1:5">
      <c r="A61" s="4" t="s">
        <v>337</v>
      </c>
      <c r="C61" s="10" t="n">
        <v>2.8</v>
      </c>
    </row>
    <row r="62" spans="1:5">
      <c r="A62" s="4" t="s">
        <v>338</v>
      </c>
      <c r="C62" s="5" t="n">
        <v>0</v>
      </c>
    </row>
    <row r="63" spans="1:5">
      <c r="A63" s="4" t="s">
        <v>339</v>
      </c>
      <c r="C63" s="5" t="n">
        <v>0</v>
      </c>
    </row>
    <row r="64" spans="1:5">
      <c r="A64" s="4" t="s">
        <v>340</v>
      </c>
      <c r="C64" s="10" t="n">
        <v>2.8</v>
      </c>
    </row>
    <row r="65" spans="1:5">
      <c r="A65" s="4" t="s">
        <v>341</v>
      </c>
      <c r="C65" s="9" t="n">
        <v>2.8</v>
      </c>
    </row>
    <row r="66" spans="1:5">
      <c r="A66" s="3" t="s">
        <v>342</v>
      </c>
    </row>
    <row r="67" spans="1:5">
      <c r="A67" s="4" t="s">
        <v>343</v>
      </c>
      <c r="C67" s="4" t="s">
        <v>364</v>
      </c>
      <c r="E67" s="4" t="s">
        <v>345</v>
      </c>
    </row>
    <row r="68" spans="1:5">
      <c r="A68" s="4" t="s">
        <v>346</v>
      </c>
      <c r="C68" s="4" t="s">
        <v>364</v>
      </c>
    </row>
    <row r="69" spans="1:5">
      <c r="A69" s="4" t="s">
        <v>347</v>
      </c>
      <c r="C69" s="4" t="s">
        <v>345</v>
      </c>
    </row>
    <row r="70" spans="1:5">
      <c r="A70" s="4" t="s">
        <v>348</v>
      </c>
      <c r="C70" s="4" t="s">
        <v>345</v>
      </c>
    </row>
    <row r="71" spans="1:5">
      <c r="A71" s="4" t="s">
        <v>349</v>
      </c>
      <c r="C71" s="4" t="s">
        <v>345</v>
      </c>
    </row>
    <row r="72" spans="1:5">
      <c r="A72" s="4" t="s">
        <v>365</v>
      </c>
    </row>
    <row r="73" spans="1:5">
      <c r="A73" s="3" t="s">
        <v>276</v>
      </c>
    </row>
    <row r="74" spans="1:5">
      <c r="A74" s="4" t="s">
        <v>351</v>
      </c>
      <c r="C74" s="4" t="s">
        <v>366</v>
      </c>
    </row>
    <row r="75" spans="1:5">
      <c r="A75" s="4" t="s">
        <v>353</v>
      </c>
      <c r="C75" s="4" t="s">
        <v>367</v>
      </c>
    </row>
    <row r="76" spans="1:5">
      <c r="A76" s="4" t="s">
        <v>368</v>
      </c>
    </row>
    <row r="77" spans="1:5">
      <c r="A77" s="3" t="s">
        <v>276</v>
      </c>
    </row>
    <row r="78" spans="1:5">
      <c r="A78" s="4" t="s">
        <v>351</v>
      </c>
      <c r="C78" s="4" t="s">
        <v>369</v>
      </c>
    </row>
    <row r="79" spans="1:5">
      <c r="A79" s="4" t="s">
        <v>353</v>
      </c>
      <c r="C79" s="4" t="s">
        <v>370</v>
      </c>
    </row>
    <row r="80" spans="1:5">
      <c r="A80" s="4" t="s">
        <v>215</v>
      </c>
    </row>
    <row r="81" spans="1:5">
      <c r="A81" s="3" t="s">
        <v>276</v>
      </c>
    </row>
    <row r="82" spans="1:5">
      <c r="A82" s="4" t="s">
        <v>351</v>
      </c>
      <c r="C82" s="4" t="s">
        <v>371</v>
      </c>
    </row>
    <row r="83" spans="1:5">
      <c r="A83" s="4" t="s">
        <v>329</v>
      </c>
      <c r="C83" s="4" t="s">
        <v>372</v>
      </c>
    </row>
    <row r="84" spans="1:5">
      <c r="A84" s="4" t="s">
        <v>353</v>
      </c>
      <c r="C84" s="4" t="s">
        <v>373</v>
      </c>
    </row>
    <row r="85" spans="1:5">
      <c r="A85" s="4" t="s">
        <v>331</v>
      </c>
      <c r="C85" s="4" t="s">
        <v>332</v>
      </c>
      <c r="E85" s="4" t="s">
        <v>332</v>
      </c>
    </row>
    <row r="86" spans="1:5">
      <c r="A86" s="3" t="s">
        <v>326</v>
      </c>
    </row>
    <row r="87" spans="1:5">
      <c r="A87" s="4" t="s">
        <v>355</v>
      </c>
      <c r="C87" s="9" t="n">
        <v>1.5</v>
      </c>
    </row>
    <row r="88" spans="1:5">
      <c r="A88" s="4" t="s">
        <v>374</v>
      </c>
    </row>
    <row r="89" spans="1:5">
      <c r="A89" s="3" t="s">
        <v>326</v>
      </c>
    </row>
    <row r="90" spans="1:5">
      <c r="A90" s="4" t="s">
        <v>360</v>
      </c>
      <c r="B90" s="5" t="n">
        <v>419772</v>
      </c>
      <c r="C90" s="5" t="n">
        <v>419772</v>
      </c>
    </row>
    <row r="91" spans="1:5">
      <c r="A91" s="4" t="s">
        <v>333</v>
      </c>
      <c r="C91" s="5" t="n">
        <v>0</v>
      </c>
    </row>
    <row r="92" spans="1:5">
      <c r="A92" s="4" t="s">
        <v>361</v>
      </c>
      <c r="C92" s="5" t="n">
        <v>-9752</v>
      </c>
    </row>
    <row r="93" spans="1:5">
      <c r="A93" s="4" t="s">
        <v>362</v>
      </c>
      <c r="C93" s="5" t="n">
        <v>0</v>
      </c>
    </row>
    <row r="94" spans="1:5">
      <c r="A94" s="4" t="s">
        <v>334</v>
      </c>
      <c r="C94" s="5" t="n">
        <v>410020</v>
      </c>
      <c r="E94" s="5" t="n">
        <v>419772</v>
      </c>
    </row>
    <row r="95" spans="1:5">
      <c r="A95" s="4" t="s">
        <v>363</v>
      </c>
      <c r="C95" s="5" t="n">
        <v>410020</v>
      </c>
    </row>
    <row r="96" spans="1:5">
      <c r="A96" s="4" t="s">
        <v>356</v>
      </c>
      <c r="C96" s="9" t="n">
        <v>1.5</v>
      </c>
    </row>
    <row r="97" spans="1:5">
      <c r="A97" s="3" t="s">
        <v>335</v>
      </c>
    </row>
    <row r="98" spans="1:5">
      <c r="A98" s="4" t="s">
        <v>336</v>
      </c>
      <c r="B98" s="9" t="n">
        <v>1.46</v>
      </c>
      <c r="C98" s="10" t="n">
        <v>1.46</v>
      </c>
    </row>
    <row r="99" spans="1:5">
      <c r="A99" s="4" t="s">
        <v>337</v>
      </c>
      <c r="C99" s="5" t="n">
        <v>0</v>
      </c>
    </row>
    <row r="100" spans="1:5">
      <c r="A100" s="4" t="s">
        <v>338</v>
      </c>
      <c r="C100" s="10" t="n">
        <v>1.5</v>
      </c>
    </row>
    <row r="101" spans="1:5">
      <c r="A101" s="4" t="s">
        <v>339</v>
      </c>
      <c r="C101" s="5" t="n">
        <v>0</v>
      </c>
    </row>
    <row r="102" spans="1:5">
      <c r="A102" s="4" t="s">
        <v>340</v>
      </c>
      <c r="C102" s="10" t="n">
        <v>1.5</v>
      </c>
    </row>
    <row r="103" spans="1:5">
      <c r="A103" s="4" t="s">
        <v>341</v>
      </c>
      <c r="C103" s="9" t="n">
        <v>1.5</v>
      </c>
    </row>
    <row r="104" spans="1:5">
      <c r="A104" s="3" t="s">
        <v>342</v>
      </c>
    </row>
    <row r="105" spans="1:5">
      <c r="A105" s="4" t="s">
        <v>343</v>
      </c>
      <c r="C105" s="4" t="s">
        <v>375</v>
      </c>
      <c r="E105" s="4" t="s">
        <v>376</v>
      </c>
    </row>
    <row r="106" spans="1:5">
      <c r="A106" s="4" t="s">
        <v>346</v>
      </c>
      <c r="D106" s="4" t="s">
        <v>345</v>
      </c>
    </row>
    <row r="107" spans="1:5">
      <c r="A107" s="4" t="s">
        <v>347</v>
      </c>
      <c r="D107" s="4" t="s">
        <v>345</v>
      </c>
    </row>
    <row r="108" spans="1:5">
      <c r="A108" s="4" t="s">
        <v>348</v>
      </c>
      <c r="D108" s="4" t="s">
        <v>345</v>
      </c>
    </row>
    <row r="109" spans="1:5">
      <c r="A109" s="4" t="s">
        <v>349</v>
      </c>
      <c r="C109" s="4" t="s">
        <v>375</v>
      </c>
    </row>
    <row r="110" spans="1:5">
      <c r="A110" s="4" t="s">
        <v>377</v>
      </c>
    </row>
    <row r="111" spans="1:5">
      <c r="A111" s="3" t="s">
        <v>276</v>
      </c>
    </row>
    <row r="112" spans="1:5">
      <c r="A112" s="4" t="s">
        <v>351</v>
      </c>
      <c r="E112" s="4" t="s">
        <v>378</v>
      </c>
    </row>
    <row r="113" spans="1:5">
      <c r="A113" s="4" t="s">
        <v>329</v>
      </c>
      <c r="E113" s="4" t="s">
        <v>330</v>
      </c>
    </row>
    <row r="114" spans="1:5">
      <c r="A114" s="4" t="s">
        <v>353</v>
      </c>
      <c r="E114" s="4" t="s">
        <v>279</v>
      </c>
    </row>
    <row r="115" spans="1:5">
      <c r="A115" s="4" t="s">
        <v>379</v>
      </c>
    </row>
    <row r="116" spans="1:5">
      <c r="A116" s="3" t="s">
        <v>276</v>
      </c>
    </row>
    <row r="117" spans="1:5">
      <c r="A117" s="4" t="s">
        <v>351</v>
      </c>
      <c r="E117" s="4" t="s">
        <v>380</v>
      </c>
    </row>
    <row r="118" spans="1:5">
      <c r="A118" s="4" t="s">
        <v>329</v>
      </c>
      <c r="E118" s="4" t="s">
        <v>381</v>
      </c>
    </row>
    <row r="119" spans="1:5">
      <c r="A119" s="4" t="s">
        <v>353</v>
      </c>
      <c r="E119" s="4" t="s">
        <v>282</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R10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37"/>
    <col customWidth="1" max="6" min="6" width="37"/>
    <col customWidth="1" max="7" min="7" width="30"/>
    <col customWidth="1" max="8" min="8" width="30"/>
    <col customWidth="1" max="9" min="9" width="24"/>
    <col customWidth="1" max="10" min="10" width="24"/>
    <col customWidth="1" max="11" min="11" width="37"/>
    <col customWidth="1" max="12" min="12" width="20"/>
    <col customWidth="1" max="13" min="13" width="27"/>
    <col customWidth="1" max="14" min="14" width="37"/>
    <col customWidth="1" max="15" min="15" width="20"/>
    <col customWidth="1" max="16" min="16" width="20"/>
    <col customWidth="1" max="17" min="17" width="20"/>
    <col customWidth="1" max="18" min="18" width="19"/>
  </cols>
  <sheetData>
    <row r="1" spans="1:18">
      <c r="A1" s="1" t="s">
        <v>382</v>
      </c>
      <c r="B1" s="2" t="s">
        <v>383</v>
      </c>
      <c r="C1" s="2" t="s">
        <v>384</v>
      </c>
      <c r="D1" s="2" t="s">
        <v>385</v>
      </c>
      <c r="E1" s="2" t="s">
        <v>386</v>
      </c>
      <c r="F1" s="2" t="s">
        <v>387</v>
      </c>
      <c r="G1" s="2" t="s">
        <v>388</v>
      </c>
      <c r="H1" s="2" t="s">
        <v>389</v>
      </c>
      <c r="I1" s="2" t="s">
        <v>390</v>
      </c>
      <c r="J1" s="2" t="s">
        <v>391</v>
      </c>
      <c r="K1" s="2" t="s">
        <v>392</v>
      </c>
      <c r="L1" s="2" t="s">
        <v>393</v>
      </c>
      <c r="M1" s="2" t="s">
        <v>394</v>
      </c>
      <c r="N1" s="2" t="s">
        <v>395</v>
      </c>
      <c r="O1" s="2" t="s">
        <v>396</v>
      </c>
      <c r="P1" s="2" t="s">
        <v>397</v>
      </c>
      <c r="Q1" s="2" t="s">
        <v>398</v>
      </c>
      <c r="R1" s="2" t="s">
        <v>399</v>
      </c>
    </row>
    <row r="2" spans="1:18">
      <c r="A2" s="3" t="s">
        <v>400</v>
      </c>
    </row>
    <row r="3" spans="1:18">
      <c r="A3" s="4" t="s">
        <v>401</v>
      </c>
      <c r="M3" s="5" t="n">
        <v>80000000</v>
      </c>
      <c r="N3" s="5" t="n">
        <v>80000000</v>
      </c>
      <c r="R3" s="5" t="n">
        <v>80000000</v>
      </c>
    </row>
    <row r="4" spans="1:18">
      <c r="A4" s="4" t="s">
        <v>402</v>
      </c>
      <c r="M4" s="5" t="n">
        <v>5000000</v>
      </c>
      <c r="N4" s="5" t="n">
        <v>5000000</v>
      </c>
      <c r="O4" s="5" t="n">
        <v>5000000</v>
      </c>
      <c r="R4" s="5" t="n">
        <v>5000000</v>
      </c>
    </row>
    <row r="5" spans="1:18">
      <c r="A5" s="4" t="s">
        <v>403</v>
      </c>
      <c r="M5" s="5" t="n">
        <v>75000000</v>
      </c>
      <c r="N5" s="5" t="n">
        <v>75000000</v>
      </c>
      <c r="O5" s="5" t="n">
        <v>75000000</v>
      </c>
      <c r="R5" s="5" t="n">
        <v>75000000</v>
      </c>
    </row>
    <row r="6" spans="1:18">
      <c r="A6" s="4" t="s">
        <v>57</v>
      </c>
      <c r="M6" s="5" t="n">
        <v>0</v>
      </c>
      <c r="N6" s="5" t="n">
        <v>0</v>
      </c>
      <c r="O6" s="5" t="n">
        <v>0</v>
      </c>
    </row>
    <row r="7" spans="1:18">
      <c r="A7" s="4" t="s">
        <v>404</v>
      </c>
      <c r="N7" s="5" t="n">
        <v>0</v>
      </c>
    </row>
    <row r="8" spans="1:18">
      <c r="A8" s="4" t="s">
        <v>287</v>
      </c>
      <c r="N8" s="5" t="n">
        <v>1429000</v>
      </c>
    </row>
    <row r="9" spans="1:18">
      <c r="A9" s="4" t="s">
        <v>405</v>
      </c>
      <c r="N9" s="9" t="n">
        <v>1.81</v>
      </c>
    </row>
    <row r="10" spans="1:18">
      <c r="A10" s="4" t="s">
        <v>406</v>
      </c>
      <c r="N10" s="4" t="s">
        <v>407</v>
      </c>
      <c r="O10" s="4" t="s">
        <v>408</v>
      </c>
    </row>
    <row r="11" spans="1:18">
      <c r="A11" s="4" t="s">
        <v>409</v>
      </c>
      <c r="N11" s="7" t="n">
        <v>1800000</v>
      </c>
    </row>
    <row r="12" spans="1:18">
      <c r="A12" s="4" t="s">
        <v>410</v>
      </c>
      <c r="M12" s="7" t="n">
        <v>3400000</v>
      </c>
      <c r="N12" s="7" t="n">
        <v>3400000</v>
      </c>
    </row>
    <row r="13" spans="1:18">
      <c r="A13" s="4" t="s">
        <v>411</v>
      </c>
      <c r="N13" s="4" t="s">
        <v>412</v>
      </c>
    </row>
    <row r="14" spans="1:18">
      <c r="A14" s="4" t="s">
        <v>413</v>
      </c>
      <c r="C14" s="9" t="n">
        <v>2.8</v>
      </c>
    </row>
    <row r="15" spans="1:18">
      <c r="A15" s="4" t="s">
        <v>281</v>
      </c>
      <c r="C15" s="4" t="s">
        <v>282</v>
      </c>
    </row>
    <row r="16" spans="1:18">
      <c r="A16" s="4" t="s">
        <v>414</v>
      </c>
      <c r="C16" s="7" t="n">
        <v>9000000</v>
      </c>
    </row>
    <row r="17" spans="1:18">
      <c r="A17" s="4" t="s">
        <v>415</v>
      </c>
      <c r="C17" s="7" t="n">
        <v>8200000</v>
      </c>
    </row>
    <row r="18" spans="1:18">
      <c r="A18" s="4" t="s">
        <v>278</v>
      </c>
      <c r="C18" s="4" t="s">
        <v>279</v>
      </c>
    </row>
    <row r="19" spans="1:18">
      <c r="A19" s="4" t="s">
        <v>312</v>
      </c>
    </row>
    <row r="20" spans="1:18">
      <c r="A20" s="3" t="s">
        <v>400</v>
      </c>
    </row>
    <row r="21" spans="1:18">
      <c r="A21" s="4" t="s">
        <v>293</v>
      </c>
      <c r="C21" s="5" t="n">
        <v>2273700</v>
      </c>
    </row>
    <row r="22" spans="1:18">
      <c r="A22" s="4" t="s">
        <v>414</v>
      </c>
      <c r="C22" s="7" t="n">
        <v>9000000</v>
      </c>
    </row>
    <row r="23" spans="1:18">
      <c r="A23" s="4" t="s">
        <v>307</v>
      </c>
    </row>
    <row r="24" spans="1:18">
      <c r="A24" s="3" t="s">
        <v>400</v>
      </c>
    </row>
    <row r="25" spans="1:18">
      <c r="A25" s="4" t="s">
        <v>413</v>
      </c>
      <c r="B25" s="9" t="n">
        <v>2.02</v>
      </c>
    </row>
    <row r="26" spans="1:18">
      <c r="A26" s="4" t="s">
        <v>416</v>
      </c>
      <c r="N26" s="4" t="s">
        <v>282</v>
      </c>
    </row>
    <row r="27" spans="1:18">
      <c r="A27" s="4" t="s">
        <v>281</v>
      </c>
      <c r="B27" s="4" t="s">
        <v>282</v>
      </c>
    </row>
    <row r="28" spans="1:18">
      <c r="A28" s="4" t="s">
        <v>414</v>
      </c>
      <c r="B28" s="7" t="n">
        <v>2300000</v>
      </c>
    </row>
    <row r="29" spans="1:18">
      <c r="A29" s="4" t="s">
        <v>308</v>
      </c>
      <c r="B29" s="5" t="n">
        <v>1092636</v>
      </c>
    </row>
    <row r="30" spans="1:18">
      <c r="A30" s="4" t="s">
        <v>417</v>
      </c>
      <c r="B30" s="8" t="n">
        <v>2.105</v>
      </c>
    </row>
    <row r="31" spans="1:18">
      <c r="A31" s="4" t="s">
        <v>278</v>
      </c>
      <c r="B31" s="4" t="s">
        <v>279</v>
      </c>
    </row>
    <row r="32" spans="1:18">
      <c r="A32" s="4" t="s">
        <v>294</v>
      </c>
      <c r="B32" s="10" t="n">
        <v>0.65</v>
      </c>
    </row>
    <row r="33" spans="1:18">
      <c r="A33" s="4" t="s">
        <v>418</v>
      </c>
    </row>
    <row r="34" spans="1:18">
      <c r="A34" s="3" t="s">
        <v>400</v>
      </c>
    </row>
    <row r="35" spans="1:18">
      <c r="A35" s="4" t="s">
        <v>419</v>
      </c>
      <c r="P35" s="5" t="n">
        <v>4500000</v>
      </c>
    </row>
    <row r="36" spans="1:18">
      <c r="A36" s="4" t="s">
        <v>420</v>
      </c>
    </row>
    <row r="37" spans="1:18">
      <c r="A37" s="3" t="s">
        <v>400</v>
      </c>
    </row>
    <row r="38" spans="1:18">
      <c r="A38" s="4" t="s">
        <v>287</v>
      </c>
      <c r="H38" s="5" t="n">
        <v>10000</v>
      </c>
    </row>
    <row r="39" spans="1:18">
      <c r="A39" s="4" t="s">
        <v>405</v>
      </c>
      <c r="H39" s="9" t="n">
        <v>1.89</v>
      </c>
    </row>
    <row r="40" spans="1:18">
      <c r="A40" s="4" t="s">
        <v>406</v>
      </c>
      <c r="H40" s="4" t="s">
        <v>421</v>
      </c>
    </row>
    <row r="41" spans="1:18">
      <c r="A41" s="4" t="s">
        <v>422</v>
      </c>
    </row>
    <row r="42" spans="1:18">
      <c r="A42" s="3" t="s">
        <v>400</v>
      </c>
    </row>
    <row r="43" spans="1:18">
      <c r="A43" s="4" t="s">
        <v>423</v>
      </c>
      <c r="H43" s="4" t="s">
        <v>424</v>
      </c>
    </row>
    <row r="44" spans="1:18">
      <c r="A44" s="4" t="s">
        <v>425</v>
      </c>
    </row>
    <row r="45" spans="1:18">
      <c r="A45" s="3" t="s">
        <v>400</v>
      </c>
    </row>
    <row r="46" spans="1:18">
      <c r="A46" s="4" t="s">
        <v>287</v>
      </c>
      <c r="K46" s="5" t="n">
        <v>20000</v>
      </c>
    </row>
    <row r="47" spans="1:18">
      <c r="A47" s="4" t="s">
        <v>405</v>
      </c>
      <c r="K47" s="9" t="n">
        <v>2.31</v>
      </c>
    </row>
    <row r="48" spans="1:18">
      <c r="A48" s="4" t="s">
        <v>423</v>
      </c>
      <c r="K48" s="4" t="s">
        <v>424</v>
      </c>
    </row>
    <row r="49" spans="1:18">
      <c r="A49" s="4" t="s">
        <v>426</v>
      </c>
      <c r="K49" s="4" t="s">
        <v>421</v>
      </c>
    </row>
    <row r="50" spans="1:18">
      <c r="A50" s="4" t="s">
        <v>427</v>
      </c>
      <c r="K50" s="7" t="n">
        <v>35196</v>
      </c>
    </row>
    <row r="51" spans="1:18">
      <c r="A51" s="4" t="s">
        <v>428</v>
      </c>
    </row>
    <row r="52" spans="1:18">
      <c r="A52" s="3" t="s">
        <v>400</v>
      </c>
    </row>
    <row r="53" spans="1:18">
      <c r="A53" s="4" t="s">
        <v>287</v>
      </c>
      <c r="L53" s="5" t="n">
        <v>140000</v>
      </c>
    </row>
    <row r="54" spans="1:18">
      <c r="A54" s="4" t="s">
        <v>405</v>
      </c>
      <c r="I54" s="9" t="n">
        <v>2.88</v>
      </c>
      <c r="J54" s="9" t="n">
        <v>1.87</v>
      </c>
    </row>
    <row r="55" spans="1:18">
      <c r="A55" s="4" t="s">
        <v>423</v>
      </c>
      <c r="L55" s="4" t="s">
        <v>424</v>
      </c>
    </row>
    <row r="56" spans="1:18">
      <c r="A56" s="4" t="s">
        <v>426</v>
      </c>
      <c r="L56" s="4" t="s">
        <v>421</v>
      </c>
    </row>
    <row r="57" spans="1:18">
      <c r="A57" s="4" t="s">
        <v>427</v>
      </c>
      <c r="N57" s="7" t="n">
        <v>200000</v>
      </c>
    </row>
    <row r="58" spans="1:18">
      <c r="A58" s="4" t="s">
        <v>429</v>
      </c>
    </row>
    <row r="59" spans="1:18">
      <c r="A59" s="3" t="s">
        <v>400</v>
      </c>
    </row>
    <row r="60" spans="1:18">
      <c r="A60" s="4" t="s">
        <v>430</v>
      </c>
      <c r="E60" s="4" t="s">
        <v>431</v>
      </c>
    </row>
    <row r="61" spans="1:18">
      <c r="A61" s="4" t="s">
        <v>432</v>
      </c>
      <c r="E61" s="5" t="n">
        <v>2</v>
      </c>
    </row>
    <row r="62" spans="1:18">
      <c r="A62" s="4" t="s">
        <v>423</v>
      </c>
      <c r="E62" s="4" t="s">
        <v>431</v>
      </c>
    </row>
    <row r="63" spans="1:18">
      <c r="A63" s="4" t="s">
        <v>416</v>
      </c>
      <c r="E63" s="4" t="s">
        <v>282</v>
      </c>
    </row>
    <row r="64" spans="1:18">
      <c r="A64" s="4" t="s">
        <v>433</v>
      </c>
      <c r="M64" s="7" t="n">
        <v>37715</v>
      </c>
      <c r="N64" s="7" t="n">
        <v>109240</v>
      </c>
    </row>
    <row r="65" spans="1:18">
      <c r="A65" s="4" t="s">
        <v>434</v>
      </c>
    </row>
    <row r="66" spans="1:18">
      <c r="A66" s="3" t="s">
        <v>400</v>
      </c>
    </row>
    <row r="67" spans="1:18">
      <c r="A67" s="4" t="s">
        <v>293</v>
      </c>
      <c r="E67" s="5" t="n">
        <v>100000</v>
      </c>
    </row>
    <row r="68" spans="1:18">
      <c r="A68" s="4" t="s">
        <v>413</v>
      </c>
      <c r="E68" s="9" t="n">
        <v>2.41</v>
      </c>
    </row>
    <row r="69" spans="1:18">
      <c r="A69" s="4" t="s">
        <v>435</v>
      </c>
    </row>
    <row r="70" spans="1:18">
      <c r="A70" s="3" t="s">
        <v>400</v>
      </c>
    </row>
    <row r="71" spans="1:18">
      <c r="A71" s="4" t="s">
        <v>293</v>
      </c>
      <c r="E71" s="5" t="n">
        <v>50000</v>
      </c>
    </row>
    <row r="72" spans="1:18">
      <c r="A72" s="4" t="s">
        <v>413</v>
      </c>
      <c r="E72" s="7" t="n">
        <v>3</v>
      </c>
    </row>
    <row r="73" spans="1:18">
      <c r="A73" s="4" t="s">
        <v>436</v>
      </c>
    </row>
    <row r="74" spans="1:18">
      <c r="A74" s="3" t="s">
        <v>400</v>
      </c>
    </row>
    <row r="75" spans="1:18">
      <c r="A75" s="4" t="s">
        <v>293</v>
      </c>
      <c r="G75" s="5" t="n">
        <v>100000</v>
      </c>
    </row>
    <row r="76" spans="1:18">
      <c r="A76" s="4" t="s">
        <v>413</v>
      </c>
      <c r="G76" s="7" t="n">
        <v>3</v>
      </c>
    </row>
    <row r="77" spans="1:18">
      <c r="A77" s="4" t="s">
        <v>281</v>
      </c>
      <c r="G77" s="4" t="s">
        <v>437</v>
      </c>
    </row>
    <row r="78" spans="1:18">
      <c r="A78" s="4" t="s">
        <v>438</v>
      </c>
    </row>
    <row r="79" spans="1:18">
      <c r="A79" s="3" t="s">
        <v>400</v>
      </c>
    </row>
    <row r="80" spans="1:18">
      <c r="A80" s="4" t="s">
        <v>315</v>
      </c>
      <c r="D80" s="4" t="s">
        <v>318</v>
      </c>
    </row>
    <row r="81" spans="1:18">
      <c r="A81" s="4" t="s">
        <v>120</v>
      </c>
    </row>
    <row r="82" spans="1:18">
      <c r="A82" s="3" t="s">
        <v>400</v>
      </c>
    </row>
    <row r="83" spans="1:18">
      <c r="A83" s="4" t="s">
        <v>293</v>
      </c>
      <c r="C83" s="5" t="n">
        <v>2145000</v>
      </c>
    </row>
    <row r="84" spans="1:18">
      <c r="A84" s="4" t="s">
        <v>294</v>
      </c>
      <c r="Q84" s="5" t="n">
        <v>1</v>
      </c>
    </row>
    <row r="85" spans="1:18">
      <c r="A85" s="4" t="s">
        <v>439</v>
      </c>
    </row>
    <row r="86" spans="1:18">
      <c r="A86" s="3" t="s">
        <v>400</v>
      </c>
    </row>
    <row r="87" spans="1:18">
      <c r="A87" s="4" t="s">
        <v>293</v>
      </c>
      <c r="C87" s="5" t="n">
        <v>2145000</v>
      </c>
    </row>
    <row r="88" spans="1:18">
      <c r="A88" s="4" t="s">
        <v>308</v>
      </c>
      <c r="C88" s="5" t="n">
        <v>4290000</v>
      </c>
    </row>
    <row r="89" spans="1:18">
      <c r="A89" s="4" t="s">
        <v>417</v>
      </c>
      <c r="C89" s="9" t="n">
        <v>2.1</v>
      </c>
    </row>
    <row r="90" spans="1:18">
      <c r="A90" s="4" t="s">
        <v>440</v>
      </c>
    </row>
    <row r="91" spans="1:18">
      <c r="A91" s="3" t="s">
        <v>400</v>
      </c>
    </row>
    <row r="92" spans="1:18">
      <c r="A92" s="4" t="s">
        <v>293</v>
      </c>
      <c r="B92" s="5" t="n">
        <v>710212</v>
      </c>
    </row>
    <row r="93" spans="1:18">
      <c r="A93" s="4" t="s">
        <v>441</v>
      </c>
    </row>
    <row r="94" spans="1:18">
      <c r="A94" s="3" t="s">
        <v>400</v>
      </c>
    </row>
    <row r="95" spans="1:18">
      <c r="A95" s="4" t="s">
        <v>442</v>
      </c>
      <c r="D95" s="7" t="n">
        <v>13000000</v>
      </c>
    </row>
    <row r="96" spans="1:18">
      <c r="A96" s="4" t="s">
        <v>443</v>
      </c>
    </row>
    <row r="97" spans="1:18">
      <c r="A97" s="3" t="s">
        <v>400</v>
      </c>
    </row>
    <row r="98" spans="1:18">
      <c r="A98" s="4" t="s">
        <v>404</v>
      </c>
      <c r="F98" s="5" t="n">
        <v>25000</v>
      </c>
    </row>
    <row r="99" spans="1:18">
      <c r="A99" s="4" t="s">
        <v>444</v>
      </c>
      <c r="F99" s="9" t="n">
        <v>0.2</v>
      </c>
    </row>
    <row r="100" spans="1:18">
      <c r="A100" s="4" t="s">
        <v>445</v>
      </c>
      <c r="F100" s="7" t="n">
        <v>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446</v>
      </c>
      <c r="B1" s="2" t="s">
        <v>1</v>
      </c>
      <c r="C1" s="2" t="s">
        <v>323</v>
      </c>
    </row>
    <row r="2" spans="1:3">
      <c r="B2" s="2" t="s">
        <v>2</v>
      </c>
      <c r="C2" s="2" t="s">
        <v>25</v>
      </c>
    </row>
    <row r="3" spans="1:3">
      <c r="A3" s="3" t="s">
        <v>447</v>
      </c>
    </row>
    <row r="4" spans="1:3">
      <c r="A4" s="4" t="s">
        <v>448</v>
      </c>
      <c r="B4" s="5" t="n">
        <v>1345000</v>
      </c>
    </row>
    <row r="5" spans="1:3">
      <c r="A5" s="4" t="s">
        <v>449</v>
      </c>
      <c r="B5" s="5" t="n">
        <v>1429000</v>
      </c>
    </row>
    <row r="6" spans="1:3">
      <c r="A6" s="4" t="s">
        <v>450</v>
      </c>
      <c r="B6" s="5" t="n">
        <v>-5000</v>
      </c>
    </row>
    <row r="7" spans="1:3">
      <c r="A7" s="4" t="s">
        <v>451</v>
      </c>
      <c r="B7" s="5" t="n">
        <v>2769000</v>
      </c>
      <c r="C7" s="5" t="n">
        <v>1345000</v>
      </c>
    </row>
    <row r="8" spans="1:3">
      <c r="A8" s="4" t="s">
        <v>452</v>
      </c>
      <c r="B8" s="5" t="n">
        <v>346250</v>
      </c>
    </row>
    <row r="9" spans="1:3">
      <c r="A9" s="3" t="s">
        <v>453</v>
      </c>
    </row>
    <row r="10" spans="1:3">
      <c r="A10" s="4" t="s">
        <v>454</v>
      </c>
      <c r="B10" s="9" t="n">
        <v>1.93</v>
      </c>
    </row>
    <row r="11" spans="1:3">
      <c r="A11" s="4" t="s">
        <v>455</v>
      </c>
      <c r="B11" s="10" t="n">
        <v>1.29</v>
      </c>
    </row>
    <row r="12" spans="1:3">
      <c r="A12" s="4" t="s">
        <v>456</v>
      </c>
      <c r="B12" s="10" t="n">
        <v>1.75</v>
      </c>
    </row>
    <row r="13" spans="1:3">
      <c r="A13" s="4" t="s">
        <v>457</v>
      </c>
      <c r="B13" s="10" t="n">
        <v>1.8</v>
      </c>
      <c r="C13" s="9" t="n">
        <v>1.93</v>
      </c>
    </row>
    <row r="14" spans="1:3">
      <c r="A14" s="4" t="s">
        <v>458</v>
      </c>
      <c r="B14" s="10" t="n">
        <v>2.87</v>
      </c>
    </row>
    <row r="15" spans="1:3">
      <c r="A15" s="3" t="s">
        <v>335</v>
      </c>
    </row>
    <row r="16" spans="1:3">
      <c r="A16" s="4" t="s">
        <v>459</v>
      </c>
      <c r="B16" s="10" t="n">
        <v>3.5</v>
      </c>
    </row>
    <row r="17" spans="1:3">
      <c r="A17" s="4" t="s">
        <v>460</v>
      </c>
      <c r="B17" s="10" t="n">
        <v>1.81</v>
      </c>
    </row>
    <row r="18" spans="1:3">
      <c r="A18" s="4" t="s">
        <v>461</v>
      </c>
      <c r="B18" s="10" t="n">
        <v>2.49</v>
      </c>
    </row>
    <row r="19" spans="1:3">
      <c r="A19" s="4" t="s">
        <v>459</v>
      </c>
      <c r="B19" s="10" t="n">
        <v>2.63</v>
      </c>
      <c r="C19" s="9" t="n">
        <v>3.5</v>
      </c>
    </row>
    <row r="20" spans="1:3">
      <c r="A20" s="4" t="s">
        <v>462</v>
      </c>
      <c r="B20" s="9" t="n">
        <v>4.58</v>
      </c>
    </row>
    <row r="21" spans="1:3">
      <c r="A21" s="4" t="s">
        <v>463</v>
      </c>
      <c r="B21" s="4" t="s">
        <v>407</v>
      </c>
      <c r="C21" s="4" t="s">
        <v>408</v>
      </c>
    </row>
    <row r="22" spans="1:3">
      <c r="A22" s="4" t="s">
        <v>464</v>
      </c>
      <c r="B22" s="4" t="s">
        <v>465</v>
      </c>
    </row>
    <row r="23" spans="1:3">
      <c r="A23" s="4" t="s">
        <v>466</v>
      </c>
      <c r="B23" s="7" t="n">
        <v>70000</v>
      </c>
      <c r="C23" s="7" t="n">
        <v>83000</v>
      </c>
    </row>
    <row r="24" spans="1:3">
      <c r="A24" s="4" t="s">
        <v>467</v>
      </c>
      <c r="B24" s="7" t="n">
        <v>7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7"/>
    <col customWidth="1" max="3" min="3" width="17"/>
  </cols>
  <sheetData>
    <row r="1" spans="1:3">
      <c r="A1" s="1" t="s">
        <v>468</v>
      </c>
      <c r="B1" s="2" t="s">
        <v>1</v>
      </c>
    </row>
    <row r="2" spans="1:3">
      <c r="B2" s="2" t="s">
        <v>2</v>
      </c>
      <c r="C2" s="2" t="s">
        <v>65</v>
      </c>
    </row>
    <row r="3" spans="1:3">
      <c r="A3" s="3" t="s">
        <v>400</v>
      </c>
    </row>
    <row r="4" spans="1:3">
      <c r="A4" s="4" t="s">
        <v>331</v>
      </c>
      <c r="B4" s="4" t="s">
        <v>332</v>
      </c>
      <c r="C4" s="4" t="s">
        <v>332</v>
      </c>
    </row>
    <row r="5" spans="1:3">
      <c r="A5" s="4" t="s">
        <v>290</v>
      </c>
    </row>
    <row r="6" spans="1:3">
      <c r="A6" s="3" t="s">
        <v>400</v>
      </c>
    </row>
    <row r="7" spans="1:3">
      <c r="A7" s="4" t="s">
        <v>351</v>
      </c>
      <c r="B7" s="4" t="s">
        <v>469</v>
      </c>
      <c r="C7" s="4" t="s">
        <v>470</v>
      </c>
    </row>
    <row r="8" spans="1:3">
      <c r="A8" s="4" t="s">
        <v>329</v>
      </c>
      <c r="B8" s="4" t="s">
        <v>471</v>
      </c>
      <c r="C8" s="4" t="s">
        <v>471</v>
      </c>
    </row>
    <row r="9" spans="1:3">
      <c r="A9" s="4" t="s">
        <v>353</v>
      </c>
      <c r="B9" s="4" t="s">
        <v>282</v>
      </c>
      <c r="C9" s="4" t="s">
        <v>282</v>
      </c>
    </row>
    <row r="10" spans="1:3">
      <c r="A10" s="4" t="s">
        <v>292</v>
      </c>
    </row>
    <row r="11" spans="1:3">
      <c r="A11" s="3" t="s">
        <v>400</v>
      </c>
    </row>
    <row r="12" spans="1:3">
      <c r="A12" s="4" t="s">
        <v>351</v>
      </c>
      <c r="B12" s="4" t="s">
        <v>472</v>
      </c>
      <c r="C12" s="4" t="s">
        <v>472</v>
      </c>
    </row>
    <row r="13" spans="1:3">
      <c r="A13" s="4" t="s">
        <v>329</v>
      </c>
      <c r="B13" s="4" t="s">
        <v>473</v>
      </c>
      <c r="C13" s="4" t="s">
        <v>473</v>
      </c>
    </row>
    <row r="14" spans="1:3">
      <c r="A14" s="4" t="s">
        <v>353</v>
      </c>
      <c r="B14" s="4" t="s">
        <v>474</v>
      </c>
      <c r="C14" s="4" t="s">
        <v>47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64</v>
      </c>
      <c r="D1" s="2" t="s">
        <v>1</v>
      </c>
    </row>
    <row r="2" spans="1:5">
      <c r="B2" s="2" t="s">
        <v>2</v>
      </c>
      <c r="C2" s="2" t="s">
        <v>65</v>
      </c>
      <c r="D2" s="2" t="s">
        <v>2</v>
      </c>
      <c r="E2" s="2" t="s">
        <v>65</v>
      </c>
    </row>
    <row r="3" spans="1:5">
      <c r="A3" s="3" t="s">
        <v>400</v>
      </c>
    </row>
    <row r="4" spans="1:5">
      <c r="A4" s="4" t="s">
        <v>476</v>
      </c>
      <c r="B4" s="7" t="n">
        <v>244</v>
      </c>
      <c r="C4" s="7" t="n">
        <v>266</v>
      </c>
      <c r="D4" s="7" t="n">
        <v>825</v>
      </c>
      <c r="E4" s="7" t="n">
        <v>487</v>
      </c>
    </row>
    <row r="5" spans="1:5">
      <c r="A5" s="4" t="s">
        <v>70</v>
      </c>
    </row>
    <row r="6" spans="1:5">
      <c r="A6" s="3" t="s">
        <v>400</v>
      </c>
    </row>
    <row r="7" spans="1:5">
      <c r="A7" s="4" t="s">
        <v>476</v>
      </c>
      <c r="B7" s="5" t="n">
        <v>207</v>
      </c>
      <c r="C7" s="5" t="n">
        <v>264</v>
      </c>
      <c r="D7" s="5" t="n">
        <v>709</v>
      </c>
      <c r="E7" s="5" t="n">
        <v>481</v>
      </c>
    </row>
    <row r="8" spans="1:5">
      <c r="A8" s="4" t="s">
        <v>69</v>
      </c>
    </row>
    <row r="9" spans="1:5">
      <c r="A9" s="3" t="s">
        <v>400</v>
      </c>
    </row>
    <row r="10" spans="1:5">
      <c r="A10" s="4" t="s">
        <v>476</v>
      </c>
      <c r="B10" s="7" t="n">
        <v>37</v>
      </c>
      <c r="C10" s="7" t="n">
        <v>2</v>
      </c>
      <c r="D10" s="7" t="n">
        <v>116</v>
      </c>
      <c r="E10" s="7" t="n">
        <v>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6"/>
  </cols>
  <sheetData>
    <row r="1" spans="1:4">
      <c r="A1" s="1" t="s">
        <v>477</v>
      </c>
      <c r="B1" s="2" t="s">
        <v>1</v>
      </c>
      <c r="D1" s="2" t="s">
        <v>323</v>
      </c>
    </row>
    <row r="2" spans="1:4">
      <c r="B2" s="2" t="s">
        <v>2</v>
      </c>
      <c r="C2" s="2" t="s">
        <v>65</v>
      </c>
      <c r="D2" s="2" t="s">
        <v>25</v>
      </c>
    </row>
    <row r="3" spans="1:4">
      <c r="A3" s="3" t="s">
        <v>162</v>
      </c>
    </row>
    <row r="4" spans="1:4">
      <c r="A4" s="4" t="s">
        <v>478</v>
      </c>
      <c r="B4" s="7" t="n">
        <v>0</v>
      </c>
      <c r="C4" s="7" t="n">
        <v>0</v>
      </c>
    </row>
    <row r="5" spans="1:4">
      <c r="A5" s="4" t="s">
        <v>479</v>
      </c>
      <c r="B5" s="4" t="s">
        <v>332</v>
      </c>
      <c r="C5" s="4" t="s">
        <v>332</v>
      </c>
    </row>
    <row r="6" spans="1:4">
      <c r="A6" s="4" t="s">
        <v>480</v>
      </c>
      <c r="D6" s="7" t="n">
        <v>16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9"/>
    <col customWidth="1" max="13" min="13" width="21"/>
    <col customWidth="1" max="14" min="14" width="21"/>
  </cols>
  <sheetData>
    <row r="1" spans="1:14">
      <c r="A1" s="1" t="s">
        <v>481</v>
      </c>
      <c r="B1" s="2" t="s">
        <v>482</v>
      </c>
      <c r="C1" s="2" t="s">
        <v>483</v>
      </c>
      <c r="D1" s="2" t="s">
        <v>484</v>
      </c>
      <c r="E1" s="2" t="s">
        <v>485</v>
      </c>
      <c r="F1" s="2" t="s">
        <v>486</v>
      </c>
      <c r="G1" s="2" t="s">
        <v>487</v>
      </c>
      <c r="H1" s="2" t="s">
        <v>488</v>
      </c>
      <c r="I1" s="2" t="s">
        <v>140</v>
      </c>
      <c r="J1" s="2" t="s">
        <v>489</v>
      </c>
      <c r="K1" s="2" t="s">
        <v>490</v>
      </c>
      <c r="L1" s="2" t="s">
        <v>491</v>
      </c>
      <c r="M1" s="2" t="s">
        <v>490</v>
      </c>
      <c r="N1" s="2" t="s">
        <v>492</v>
      </c>
    </row>
    <row r="2" spans="1:14">
      <c r="A2" s="3" t="s">
        <v>493</v>
      </c>
    </row>
    <row r="3" spans="1:14">
      <c r="A3" s="4" t="s">
        <v>494</v>
      </c>
      <c r="G3" s="7" t="n">
        <v>750000</v>
      </c>
    </row>
    <row r="4" spans="1:14">
      <c r="A4" s="4" t="s">
        <v>495</v>
      </c>
      <c r="G4" s="7" t="n">
        <v>1000000</v>
      </c>
      <c r="I4" s="7" t="n">
        <v>1000000</v>
      </c>
      <c r="L4" s="7" t="n">
        <v>1000000</v>
      </c>
    </row>
    <row r="5" spans="1:14">
      <c r="A5" s="4" t="s">
        <v>496</v>
      </c>
      <c r="G5" s="4" t="s">
        <v>437</v>
      </c>
    </row>
    <row r="6" spans="1:14">
      <c r="A6" s="4" t="s">
        <v>497</v>
      </c>
      <c r="I6" s="5" t="n">
        <v>1332000</v>
      </c>
      <c r="K6" s="7" t="n">
        <v>1061000</v>
      </c>
      <c r="L6" s="7" t="n">
        <v>6801000</v>
      </c>
      <c r="M6" s="7" t="n">
        <v>2260000</v>
      </c>
    </row>
    <row r="7" spans="1:14">
      <c r="A7" s="4" t="s">
        <v>498</v>
      </c>
      <c r="L7" s="5" t="n">
        <v>8</v>
      </c>
    </row>
    <row r="8" spans="1:14">
      <c r="A8" s="4" t="s">
        <v>499</v>
      </c>
      <c r="L8" s="7" t="n">
        <v>1200000</v>
      </c>
    </row>
    <row r="9" spans="1:14">
      <c r="A9" s="4" t="s">
        <v>500</v>
      </c>
    </row>
    <row r="10" spans="1:14">
      <c r="A10" s="3" t="s">
        <v>493</v>
      </c>
    </row>
    <row r="11" spans="1:14">
      <c r="A11" s="4" t="s">
        <v>501</v>
      </c>
      <c r="I11" s="5" t="n">
        <v>110000</v>
      </c>
      <c r="K11" s="5" t="n">
        <v>100000</v>
      </c>
      <c r="L11" s="5" t="n">
        <v>200000</v>
      </c>
      <c r="M11" s="5" t="n">
        <v>200000</v>
      </c>
    </row>
    <row r="12" spans="1:14">
      <c r="A12" s="4" t="s">
        <v>502</v>
      </c>
    </row>
    <row r="13" spans="1:14">
      <c r="A13" s="3" t="s">
        <v>493</v>
      </c>
    </row>
    <row r="14" spans="1:14">
      <c r="A14" s="4" t="s">
        <v>501</v>
      </c>
      <c r="I14" s="5" t="n">
        <v>100000</v>
      </c>
      <c r="K14" s="5" t="n">
        <v>100000</v>
      </c>
      <c r="L14" s="5" t="n">
        <v>1200000</v>
      </c>
      <c r="M14" s="5" t="n">
        <v>200000</v>
      </c>
    </row>
    <row r="15" spans="1:14">
      <c r="A15" s="4" t="s">
        <v>500</v>
      </c>
    </row>
    <row r="16" spans="1:14">
      <c r="A16" s="3" t="s">
        <v>493</v>
      </c>
    </row>
    <row r="17" spans="1:14">
      <c r="A17" s="4" t="s">
        <v>503</v>
      </c>
      <c r="C17" s="7" t="n">
        <v>400000</v>
      </c>
      <c r="E17" s="7" t="n">
        <v>350000</v>
      </c>
      <c r="F17" s="7" t="n">
        <v>300000</v>
      </c>
      <c r="J17" s="7" t="n">
        <v>240000</v>
      </c>
    </row>
    <row r="18" spans="1:14">
      <c r="A18" s="4" t="s">
        <v>497</v>
      </c>
      <c r="I18" s="5" t="n">
        <v>100000</v>
      </c>
      <c r="K18" s="7" t="n">
        <v>40000</v>
      </c>
      <c r="L18" s="5" t="n">
        <v>300000</v>
      </c>
      <c r="M18" s="7" t="n">
        <v>100000</v>
      </c>
    </row>
    <row r="19" spans="1:14">
      <c r="A19" s="4" t="s">
        <v>504</v>
      </c>
    </row>
    <row r="20" spans="1:14">
      <c r="A20" s="3" t="s">
        <v>493</v>
      </c>
    </row>
    <row r="21" spans="1:14">
      <c r="A21" s="4" t="s">
        <v>505</v>
      </c>
      <c r="N21" s="7" t="n">
        <v>500000</v>
      </c>
    </row>
    <row r="22" spans="1:14">
      <c r="A22" s="4" t="s">
        <v>506</v>
      </c>
    </row>
    <row r="23" spans="1:14">
      <c r="A23" s="3" t="s">
        <v>493</v>
      </c>
    </row>
    <row r="24" spans="1:14">
      <c r="A24" s="4" t="s">
        <v>507</v>
      </c>
      <c r="D24" s="5" t="n">
        <v>2333</v>
      </c>
    </row>
    <row r="25" spans="1:14">
      <c r="A25" s="4" t="s">
        <v>508</v>
      </c>
      <c r="D25" s="4" t="s">
        <v>509</v>
      </c>
    </row>
    <row r="26" spans="1:14">
      <c r="A26" s="4" t="s">
        <v>510</v>
      </c>
      <c r="D26" s="4" t="s">
        <v>282</v>
      </c>
    </row>
    <row r="27" spans="1:14">
      <c r="A27" s="4" t="s">
        <v>511</v>
      </c>
      <c r="D27" s="7" t="n">
        <v>4300</v>
      </c>
    </row>
    <row r="28" spans="1:14">
      <c r="A28" s="4" t="s">
        <v>512</v>
      </c>
      <c r="D28" s="4" t="s">
        <v>318</v>
      </c>
    </row>
    <row r="29" spans="1:14">
      <c r="A29" s="4" t="s">
        <v>292</v>
      </c>
    </row>
    <row r="30" spans="1:14">
      <c r="A30" s="3" t="s">
        <v>493</v>
      </c>
    </row>
    <row r="31" spans="1:14">
      <c r="A31" s="4" t="s">
        <v>513</v>
      </c>
      <c r="L31" s="5" t="n">
        <v>600000</v>
      </c>
    </row>
    <row r="32" spans="1:14">
      <c r="A32" s="4" t="s">
        <v>514</v>
      </c>
    </row>
    <row r="33" spans="1:14">
      <c r="A33" s="3" t="s">
        <v>493</v>
      </c>
    </row>
    <row r="34" spans="1:14">
      <c r="A34" s="4" t="s">
        <v>515</v>
      </c>
      <c r="L34" s="5" t="n">
        <v>100000</v>
      </c>
    </row>
    <row r="35" spans="1:14">
      <c r="A35" s="4" t="s">
        <v>516</v>
      </c>
    </row>
    <row r="36" spans="1:14">
      <c r="A36" s="3" t="s">
        <v>493</v>
      </c>
    </row>
    <row r="37" spans="1:14">
      <c r="A37" s="4" t="s">
        <v>517</v>
      </c>
      <c r="I37" s="5" t="n">
        <v>500000</v>
      </c>
      <c r="L37" s="5" t="n">
        <v>500000</v>
      </c>
    </row>
    <row r="38" spans="1:14">
      <c r="A38" s="4" t="s">
        <v>518</v>
      </c>
    </row>
    <row r="39" spans="1:14">
      <c r="A39" s="3" t="s">
        <v>493</v>
      </c>
    </row>
    <row r="40" spans="1:14">
      <c r="A40" s="4" t="s">
        <v>517</v>
      </c>
      <c r="I40" s="7" t="n">
        <v>600000</v>
      </c>
      <c r="L40" s="7" t="n">
        <v>600000</v>
      </c>
    </row>
    <row r="41" spans="1:14">
      <c r="A41" s="4" t="s">
        <v>519</v>
      </c>
    </row>
    <row r="42" spans="1:14">
      <c r="A42" s="3" t="s">
        <v>493</v>
      </c>
    </row>
    <row r="43" spans="1:14">
      <c r="A43" s="4" t="s">
        <v>503</v>
      </c>
      <c r="B43" s="7" t="n">
        <v>130000</v>
      </c>
      <c r="H43" s="7" t="n">
        <v>27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20</v>
      </c>
      <c r="B1" s="2" t="s">
        <v>272</v>
      </c>
      <c r="C1" s="2" t="s">
        <v>521</v>
      </c>
    </row>
    <row r="2" spans="1:3">
      <c r="A2" s="3" t="s">
        <v>522</v>
      </c>
    </row>
    <row r="3" spans="1:3">
      <c r="A3" s="4" t="s">
        <v>523</v>
      </c>
      <c r="B3" s="12" t="n">
        <v>8.199999999999999</v>
      </c>
    </row>
    <row r="4" spans="1:3">
      <c r="A4" s="4" t="s">
        <v>524</v>
      </c>
    </row>
    <row r="5" spans="1:3">
      <c r="A5" s="3" t="s">
        <v>522</v>
      </c>
    </row>
    <row r="6" spans="1:3">
      <c r="A6" s="4" t="s">
        <v>523</v>
      </c>
      <c r="C6" s="7" t="n">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0</v>
      </c>
      <c r="C4" s="7" t="n">
        <v>0</v>
      </c>
      <c r="D4" s="7" t="n">
        <v>0</v>
      </c>
      <c r="E4" s="7" t="n">
        <v>0</v>
      </c>
    </row>
    <row r="5" spans="1:5">
      <c r="A5" s="3" t="s">
        <v>68</v>
      </c>
    </row>
    <row r="6" spans="1:5">
      <c r="A6" s="4" t="s">
        <v>69</v>
      </c>
      <c r="B6" s="5" t="n">
        <v>1332</v>
      </c>
      <c r="C6" s="5" t="n">
        <v>1061</v>
      </c>
      <c r="D6" s="5" t="n">
        <v>6801</v>
      </c>
      <c r="E6" s="5" t="n">
        <v>2260</v>
      </c>
    </row>
    <row r="7" spans="1:5">
      <c r="A7" s="4" t="s">
        <v>70</v>
      </c>
      <c r="B7" s="5" t="n">
        <v>1248</v>
      </c>
      <c r="C7" s="5" t="n">
        <v>1338</v>
      </c>
      <c r="D7" s="5" t="n">
        <v>3859</v>
      </c>
      <c r="E7" s="5" t="n">
        <v>2987</v>
      </c>
    </row>
    <row r="8" spans="1:5">
      <c r="A8" s="4" t="s">
        <v>71</v>
      </c>
      <c r="B8" s="5" t="n">
        <v>11</v>
      </c>
      <c r="C8" s="5" t="n">
        <v>5</v>
      </c>
      <c r="D8" s="5" t="n">
        <v>27</v>
      </c>
      <c r="E8" s="5" t="n">
        <v>13</v>
      </c>
    </row>
    <row r="9" spans="1:5">
      <c r="A9" s="4" t="s">
        <v>72</v>
      </c>
      <c r="B9" s="5" t="n">
        <v>2591</v>
      </c>
      <c r="C9" s="5" t="n">
        <v>2404</v>
      </c>
      <c r="D9" s="5" t="n">
        <v>10687</v>
      </c>
      <c r="E9" s="5" t="n">
        <v>5260</v>
      </c>
    </row>
    <row r="10" spans="1:5">
      <c r="A10" s="4" t="s">
        <v>73</v>
      </c>
      <c r="B10" s="5" t="n">
        <v>-2591</v>
      </c>
      <c r="C10" s="5" t="n">
        <v>-2404</v>
      </c>
      <c r="D10" s="5" t="n">
        <v>-10687</v>
      </c>
      <c r="E10" s="5" t="n">
        <v>-5260</v>
      </c>
    </row>
    <row r="11" spans="1:5">
      <c r="A11" s="3" t="s">
        <v>74</v>
      </c>
    </row>
    <row r="12" spans="1:5">
      <c r="A12" s="4" t="s">
        <v>75</v>
      </c>
      <c r="B12" s="5" t="n">
        <v>573</v>
      </c>
      <c r="C12" s="5" t="n">
        <v>-470</v>
      </c>
      <c r="D12" s="5" t="n">
        <v>1614</v>
      </c>
      <c r="E12" s="5" t="n">
        <v>-2753</v>
      </c>
    </row>
    <row r="13" spans="1:5">
      <c r="A13" s="4" t="s">
        <v>76</v>
      </c>
      <c r="B13" s="5" t="n">
        <v>0</v>
      </c>
      <c r="C13" s="5" t="n">
        <v>0</v>
      </c>
      <c r="D13" s="5" t="n">
        <v>0</v>
      </c>
      <c r="E13" s="5" t="n">
        <v>149</v>
      </c>
    </row>
    <row r="14" spans="1:5">
      <c r="A14" s="4" t="s">
        <v>77</v>
      </c>
      <c r="B14" s="5" t="n">
        <v>0</v>
      </c>
      <c r="C14" s="5" t="n">
        <v>0</v>
      </c>
      <c r="D14" s="5" t="n">
        <v>0</v>
      </c>
      <c r="E14" s="5" t="n">
        <v>1238</v>
      </c>
    </row>
    <row r="15" spans="1:5">
      <c r="A15" s="4" t="s">
        <v>78</v>
      </c>
      <c r="B15" s="5" t="n">
        <v>-21</v>
      </c>
      <c r="C15" s="5" t="n">
        <v>9</v>
      </c>
      <c r="D15" s="5" t="n">
        <v>-23</v>
      </c>
      <c r="E15" s="5" t="n">
        <v>8</v>
      </c>
    </row>
    <row r="16" spans="1:5">
      <c r="A16" s="4" t="s">
        <v>79</v>
      </c>
      <c r="B16" s="5" t="n">
        <v>1</v>
      </c>
      <c r="C16" s="5" t="n">
        <v>-1</v>
      </c>
      <c r="D16" s="5" t="n">
        <v>5</v>
      </c>
      <c r="E16" s="5" t="n">
        <v>-2</v>
      </c>
    </row>
    <row r="17" spans="1:5">
      <c r="A17" s="4" t="s">
        <v>80</v>
      </c>
      <c r="B17" s="7" t="n">
        <v>-2038</v>
      </c>
      <c r="C17" s="7" t="n">
        <v>-2866</v>
      </c>
      <c r="D17" s="7" t="n">
        <v>-9091</v>
      </c>
      <c r="E17" s="7" t="n">
        <v>-6620</v>
      </c>
    </row>
    <row r="18" spans="1:5">
      <c r="A18" s="4" t="s">
        <v>81</v>
      </c>
      <c r="B18" s="9" t="n">
        <v>-0.08</v>
      </c>
      <c r="C18" s="9" t="n">
        <v>-0.14</v>
      </c>
      <c r="D18" s="9" t="n">
        <v>-0.36</v>
      </c>
      <c r="E18" s="9" t="n">
        <v>-0.37</v>
      </c>
    </row>
    <row r="19" spans="1:5">
      <c r="A19" s="4" t="s">
        <v>82</v>
      </c>
      <c r="B19" s="5" t="n">
        <v>26861497</v>
      </c>
      <c r="C19" s="5" t="n">
        <v>20534720</v>
      </c>
      <c r="D19" s="5" t="n">
        <v>25373634</v>
      </c>
      <c r="E19" s="5" t="n">
        <v>17683441</v>
      </c>
    </row>
    <row r="20" spans="1:5">
      <c r="A20" s="3" t="s">
        <v>83</v>
      </c>
    </row>
    <row r="21" spans="1:5">
      <c r="A21" s="4" t="s">
        <v>84</v>
      </c>
      <c r="B21" s="7" t="n">
        <v>15</v>
      </c>
      <c r="C21" s="7" t="n">
        <v>0</v>
      </c>
      <c r="D21" s="7" t="n">
        <v>21</v>
      </c>
      <c r="E21" s="7" t="n">
        <v>0</v>
      </c>
    </row>
    <row r="22" spans="1:5">
      <c r="A22" s="4" t="s">
        <v>85</v>
      </c>
      <c r="B22" s="7" t="n">
        <v>-2023</v>
      </c>
      <c r="C22" s="7" t="n">
        <v>-2866</v>
      </c>
      <c r="D22" s="7" t="n">
        <v>-9070</v>
      </c>
      <c r="E22" s="7" t="n">
        <v>-66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5</v>
      </c>
    </row>
    <row r="3" spans="1:3">
      <c r="A3" s="3" t="s">
        <v>87</v>
      </c>
    </row>
    <row r="4" spans="1:3">
      <c r="A4" s="4" t="s">
        <v>80</v>
      </c>
      <c r="B4" s="7" t="n">
        <v>-9091</v>
      </c>
      <c r="C4" s="7" t="n">
        <v>-6620</v>
      </c>
    </row>
    <row r="5" spans="1:3">
      <c r="A5" s="3" t="s">
        <v>88</v>
      </c>
    </row>
    <row r="6" spans="1:3">
      <c r="A6" s="4" t="s">
        <v>71</v>
      </c>
      <c r="B6" s="5" t="n">
        <v>27</v>
      </c>
      <c r="C6" s="5" t="n">
        <v>13</v>
      </c>
    </row>
    <row r="7" spans="1:3">
      <c r="A7" s="4" t="s">
        <v>89</v>
      </c>
      <c r="B7" s="5" t="n">
        <v>825</v>
      </c>
      <c r="C7" s="5" t="n">
        <v>487</v>
      </c>
    </row>
    <row r="8" spans="1:3">
      <c r="A8" s="4" t="s">
        <v>36</v>
      </c>
      <c r="B8" s="5" t="n">
        <v>0</v>
      </c>
      <c r="C8" s="5" t="n">
        <v>62</v>
      </c>
    </row>
    <row r="9" spans="1:3">
      <c r="A9" s="4" t="s">
        <v>90</v>
      </c>
      <c r="B9" s="5" t="n">
        <v>-1614</v>
      </c>
      <c r="C9" s="5" t="n">
        <v>2753</v>
      </c>
    </row>
    <row r="10" spans="1:3">
      <c r="A10" s="4" t="s">
        <v>91</v>
      </c>
      <c r="B10" s="5" t="n">
        <v>0</v>
      </c>
      <c r="C10" s="5" t="n">
        <v>-149</v>
      </c>
    </row>
    <row r="11" spans="1:3">
      <c r="A11" s="4" t="s">
        <v>77</v>
      </c>
      <c r="B11" s="5" t="n">
        <v>0</v>
      </c>
      <c r="C11" s="5" t="n">
        <v>-1238</v>
      </c>
    </row>
    <row r="12" spans="1:3">
      <c r="A12" s="4" t="s">
        <v>92</v>
      </c>
      <c r="B12" s="5" t="n">
        <v>23</v>
      </c>
      <c r="C12" s="5" t="n">
        <v>0</v>
      </c>
    </row>
    <row r="13" spans="1:3">
      <c r="A13" s="4" t="s">
        <v>93</v>
      </c>
      <c r="B13" s="5" t="n">
        <v>0</v>
      </c>
      <c r="C13" s="5" t="n">
        <v>-9</v>
      </c>
    </row>
    <row r="14" spans="1:3">
      <c r="A14" s="3" t="s">
        <v>94</v>
      </c>
    </row>
    <row r="15" spans="1:3">
      <c r="A15" s="4" t="s">
        <v>95</v>
      </c>
      <c r="B15" s="5" t="n">
        <v>-172</v>
      </c>
      <c r="C15" s="5" t="n">
        <v>-518</v>
      </c>
    </row>
    <row r="16" spans="1:3">
      <c r="A16" s="4" t="s">
        <v>34</v>
      </c>
      <c r="B16" s="5" t="n">
        <v>-25</v>
      </c>
      <c r="C16" s="5" t="n">
        <v>517</v>
      </c>
    </row>
    <row r="17" spans="1:3">
      <c r="A17" s="4" t="s">
        <v>35</v>
      </c>
      <c r="B17" s="5" t="n">
        <v>923</v>
      </c>
      <c r="C17" s="5" t="n">
        <v>-232</v>
      </c>
    </row>
    <row r="18" spans="1:3">
      <c r="A18" s="4" t="s">
        <v>96</v>
      </c>
      <c r="B18" s="5" t="n">
        <v>11</v>
      </c>
      <c r="C18" s="5" t="n">
        <v>0</v>
      </c>
    </row>
    <row r="19" spans="1:3">
      <c r="A19" s="4" t="s">
        <v>97</v>
      </c>
      <c r="B19" s="5" t="n">
        <v>-9093</v>
      </c>
      <c r="C19" s="5" t="n">
        <v>-4934</v>
      </c>
    </row>
    <row r="20" spans="1:3">
      <c r="A20" s="3" t="s">
        <v>98</v>
      </c>
    </row>
    <row r="21" spans="1:3">
      <c r="A21" s="4" t="s">
        <v>99</v>
      </c>
      <c r="B21" s="5" t="n">
        <v>-303</v>
      </c>
      <c r="C21" s="5" t="n">
        <v>-12</v>
      </c>
    </row>
    <row r="22" spans="1:3">
      <c r="A22" s="4" t="s">
        <v>100</v>
      </c>
      <c r="B22" s="5" t="n">
        <v>-303</v>
      </c>
      <c r="C22" s="5" t="n">
        <v>-12</v>
      </c>
    </row>
    <row r="23" spans="1:3">
      <c r="A23" s="3" t="s">
        <v>101</v>
      </c>
    </row>
    <row r="24" spans="1:3">
      <c r="A24" s="4" t="s">
        <v>102</v>
      </c>
      <c r="B24" s="5" t="n">
        <v>15</v>
      </c>
      <c r="C24" s="5" t="n">
        <v>3808</v>
      </c>
    </row>
    <row r="25" spans="1:3">
      <c r="A25" s="4" t="s">
        <v>103</v>
      </c>
      <c r="B25" s="5" t="n">
        <v>10269</v>
      </c>
      <c r="C25" s="5" t="n">
        <v>4867</v>
      </c>
    </row>
    <row r="26" spans="1:3">
      <c r="A26" s="4" t="s">
        <v>104</v>
      </c>
      <c r="B26" s="5" t="n">
        <v>10284</v>
      </c>
      <c r="C26" s="5" t="n">
        <v>8675</v>
      </c>
    </row>
    <row r="27" spans="1:3">
      <c r="A27" s="4" t="s">
        <v>105</v>
      </c>
      <c r="B27" s="5" t="n">
        <v>-2</v>
      </c>
      <c r="C27" s="5" t="n">
        <v>0</v>
      </c>
    </row>
    <row r="28" spans="1:3">
      <c r="A28" s="4" t="s">
        <v>106</v>
      </c>
      <c r="B28" s="5" t="n">
        <v>886</v>
      </c>
      <c r="C28" s="5" t="n">
        <v>3729</v>
      </c>
    </row>
    <row r="29" spans="1:3">
      <c r="A29" s="4" t="s">
        <v>107</v>
      </c>
      <c r="B29" s="5" t="n">
        <v>7714</v>
      </c>
      <c r="C29" s="5" t="n">
        <v>5007</v>
      </c>
    </row>
    <row r="30" spans="1:3">
      <c r="A30" s="4" t="s">
        <v>108</v>
      </c>
      <c r="B30" s="5" t="n">
        <v>8600</v>
      </c>
      <c r="C30" s="5" t="n">
        <v>8736</v>
      </c>
    </row>
    <row r="31" spans="1:3">
      <c r="A31" s="3" t="s">
        <v>109</v>
      </c>
    </row>
    <row r="32" spans="1:3">
      <c r="A32" s="4" t="s">
        <v>110</v>
      </c>
      <c r="B32" s="5" t="n">
        <v>3</v>
      </c>
      <c r="C32" s="5" t="n">
        <v>2</v>
      </c>
    </row>
    <row r="33" spans="1:3">
      <c r="A33" s="4" t="s">
        <v>111</v>
      </c>
      <c r="B33" s="5" t="n">
        <v>20</v>
      </c>
      <c r="C33" s="5" t="n">
        <v>0</v>
      </c>
    </row>
    <row r="34" spans="1:3">
      <c r="A34" s="3" t="s">
        <v>112</v>
      </c>
    </row>
    <row r="35" spans="1:3">
      <c r="A35" s="4" t="s">
        <v>113</v>
      </c>
      <c r="B35" s="5" t="n">
        <v>136</v>
      </c>
      <c r="C35" s="5" t="n">
        <v>0</v>
      </c>
    </row>
    <row r="36" spans="1:3">
      <c r="A36" s="4" t="s">
        <v>114</v>
      </c>
      <c r="B36" s="5" t="n">
        <v>82</v>
      </c>
      <c r="C36" s="5" t="n">
        <v>0</v>
      </c>
    </row>
    <row r="37" spans="1:3">
      <c r="A37" s="4" t="s">
        <v>115</v>
      </c>
      <c r="B37" s="5" t="n">
        <v>0</v>
      </c>
      <c r="C37" s="5" t="n">
        <v>302</v>
      </c>
    </row>
    <row r="38" spans="1:3">
      <c r="A38" s="4" t="s">
        <v>116</v>
      </c>
      <c r="B38" s="5" t="n">
        <v>0</v>
      </c>
      <c r="C38" s="5" t="n">
        <v>89</v>
      </c>
    </row>
    <row r="39" spans="1:3">
      <c r="A39" s="4" t="s">
        <v>117</v>
      </c>
      <c r="B39" s="7" t="n">
        <v>0</v>
      </c>
      <c r="C39" s="7" t="n">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46"/>
    <col customWidth="1" max="7" min="7" width="35"/>
    <col customWidth="1" max="8" min="8" width="49"/>
    <col customWidth="1" max="9" min="9" width="19"/>
    <col customWidth="1" max="10" min="10" width="31"/>
    <col customWidth="1" max="11" min="11" width="45"/>
  </cols>
  <sheetData>
    <row r="1" spans="1:11">
      <c r="A1" s="1" t="s">
        <v>118</v>
      </c>
      <c r="B1" s="2" t="s">
        <v>119</v>
      </c>
      <c r="C1" s="2" t="s">
        <v>120</v>
      </c>
      <c r="D1" s="2" t="s">
        <v>121</v>
      </c>
      <c r="E1" s="2" t="s">
        <v>122</v>
      </c>
      <c r="F1" s="2" t="s">
        <v>123</v>
      </c>
      <c r="G1" s="2" t="s">
        <v>124</v>
      </c>
      <c r="H1" s="2" t="s">
        <v>125</v>
      </c>
      <c r="I1" s="2" t="s">
        <v>126</v>
      </c>
      <c r="J1" s="2" t="s">
        <v>127</v>
      </c>
      <c r="K1" s="2" t="s">
        <v>128</v>
      </c>
    </row>
    <row r="2" spans="1:11">
      <c r="A2" s="4" t="s">
        <v>129</v>
      </c>
      <c r="C2" s="5" t="n">
        <v>21469109</v>
      </c>
    </row>
    <row r="3" spans="1:11">
      <c r="A3" s="4" t="s">
        <v>130</v>
      </c>
      <c r="B3" s="7" t="n">
        <v>17118</v>
      </c>
      <c r="C3" s="7" t="n">
        <v>21</v>
      </c>
      <c r="D3" s="7" t="n">
        <v>31577</v>
      </c>
      <c r="E3" s="7" t="n">
        <v>-14480</v>
      </c>
      <c r="F3" s="7" t="n">
        <v>0</v>
      </c>
    </row>
    <row r="4" spans="1:11">
      <c r="A4" s="3" t="s">
        <v>131</v>
      </c>
    </row>
    <row r="5" spans="1:11">
      <c r="A5" s="4" t="s">
        <v>132</v>
      </c>
      <c r="G5" s="5" t="n">
        <v>4290000</v>
      </c>
      <c r="J5" s="5" t="n">
        <v>1092636</v>
      </c>
    </row>
    <row r="6" spans="1:11">
      <c r="A6" s="4" t="s">
        <v>133</v>
      </c>
      <c r="B6" s="5" t="n">
        <v>5122</v>
      </c>
      <c r="G6" s="7" t="n">
        <v>5</v>
      </c>
      <c r="H6" s="7" t="n">
        <v>5117</v>
      </c>
      <c r="I6" s="7" t="n">
        <v>958</v>
      </c>
      <c r="J6" s="7" t="n">
        <v>1</v>
      </c>
      <c r="K6" s="7" t="n">
        <v>957</v>
      </c>
    </row>
    <row r="7" spans="1:11">
      <c r="A7" s="4" t="s">
        <v>134</v>
      </c>
      <c r="C7" s="5" t="n">
        <v>9752</v>
      </c>
    </row>
    <row r="8" spans="1:11">
      <c r="A8" s="4" t="s">
        <v>135</v>
      </c>
      <c r="B8" s="5" t="n">
        <v>15</v>
      </c>
      <c r="D8" s="5" t="n">
        <v>15</v>
      </c>
    </row>
    <row r="9" spans="1:11">
      <c r="A9" s="4" t="s">
        <v>89</v>
      </c>
      <c r="B9" s="5" t="n">
        <v>825</v>
      </c>
      <c r="D9" s="5" t="n">
        <v>825</v>
      </c>
    </row>
    <row r="10" spans="1:11">
      <c r="A10" s="4" t="s">
        <v>80</v>
      </c>
      <c r="B10" s="5" t="n">
        <v>-9091</v>
      </c>
      <c r="E10" s="5" t="n">
        <v>-9091</v>
      </c>
    </row>
    <row r="11" spans="1:11">
      <c r="A11" s="4" t="s">
        <v>136</v>
      </c>
      <c r="B11" s="5" t="n">
        <v>21</v>
      </c>
      <c r="F11" s="5" t="n">
        <v>21</v>
      </c>
    </row>
    <row r="12" spans="1:11">
      <c r="A12" s="4" t="s">
        <v>137</v>
      </c>
      <c r="C12" s="5" t="n">
        <v>26861497</v>
      </c>
    </row>
    <row r="13" spans="1:11">
      <c r="A13" s="4" t="s">
        <v>138</v>
      </c>
      <c r="B13" s="7" t="n">
        <v>14968</v>
      </c>
      <c r="C13" s="7" t="n">
        <v>27</v>
      </c>
      <c r="D13" s="7" t="n">
        <v>38491</v>
      </c>
      <c r="E13" s="7" t="n">
        <v>-23571</v>
      </c>
      <c r="F13" s="7" t="n">
        <v>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39</v>
      </c>
      <c r="B1" s="2" t="s">
        <v>1</v>
      </c>
    </row>
    <row r="2" spans="1:2">
      <c r="B2" s="2" t="s">
        <v>140</v>
      </c>
    </row>
    <row r="3" spans="1:2">
      <c r="A3" s="4" t="s">
        <v>141</v>
      </c>
    </row>
    <row r="4" spans="1:2">
      <c r="A4" s="4" t="s">
        <v>142</v>
      </c>
      <c r="B4" s="7" t="n">
        <v>809</v>
      </c>
    </row>
    <row r="5" spans="1:2">
      <c r="A5" s="4" t="s">
        <v>126</v>
      </c>
    </row>
    <row r="6" spans="1:2">
      <c r="A6" s="4" t="s">
        <v>142</v>
      </c>
      <c r="B6" s="7" t="n">
        <v>2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7:17:28Z</dcterms:created>
  <dcterms:modified xmlns:dcterms="http://purl.org/dc/terms/" xmlns:xsi="http://www.w3.org/2001/XMLSchema-instance" xsi:type="dcterms:W3CDTF">2018-11-13T07:17:28Z</dcterms:modified>
</cp:coreProperties>
</file>